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Business Combination and Asset " sheetId="8" state="visible" r:id="rId8"/>
    <sheet xmlns:r="http://schemas.openxmlformats.org/officeDocument/2006/relationships" name="Variable Interest Entities" sheetId="9" state="visible" r:id="rId9"/>
    <sheet xmlns:r="http://schemas.openxmlformats.org/officeDocument/2006/relationships" name="Real Estate Inventories" sheetId="10" state="visible" r:id="rId10"/>
    <sheet xmlns:r="http://schemas.openxmlformats.org/officeDocument/2006/relationships" name="Capitalized Interest" sheetId="11" state="visible" r:id="rId11"/>
    <sheet xmlns:r="http://schemas.openxmlformats.org/officeDocument/2006/relationships" name="Other Assets" sheetId="12" state="visible" r:id="rId12"/>
    <sheet xmlns:r="http://schemas.openxmlformats.org/officeDocument/2006/relationships" name="Notes and Other Debts Payable,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Disclosures of Ca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ompany and Summary of Signif_2" sheetId="25" state="visible" r:id="rId25"/>
    <sheet xmlns:r="http://schemas.openxmlformats.org/officeDocument/2006/relationships" name="Business Combination and Asse_2" sheetId="26" state="visible" r:id="rId26"/>
    <sheet xmlns:r="http://schemas.openxmlformats.org/officeDocument/2006/relationships" name="Variable Interest Entities (Tab" sheetId="27" state="visible" r:id="rId27"/>
    <sheet xmlns:r="http://schemas.openxmlformats.org/officeDocument/2006/relationships" name="Real Estate Inventories (Tables" sheetId="28" state="visible" r:id="rId28"/>
    <sheet xmlns:r="http://schemas.openxmlformats.org/officeDocument/2006/relationships" name="Notes and Other Debts Payable_2" sheetId="29" state="visible" r:id="rId29"/>
    <sheet xmlns:r="http://schemas.openxmlformats.org/officeDocument/2006/relationships" name="Commitment and Contingencies (T" sheetId="30" state="visible" r:id="rId30"/>
    <sheet xmlns:r="http://schemas.openxmlformats.org/officeDocument/2006/relationships" name="Segment Reporting (Tables)" sheetId="31" state="visible" r:id="rId31"/>
    <sheet xmlns:r="http://schemas.openxmlformats.org/officeDocument/2006/relationships" name="Fair Value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of C_2" sheetId="35" state="visible" r:id="rId35"/>
    <sheet xmlns:r="http://schemas.openxmlformats.org/officeDocument/2006/relationships" name="Company and Summary of Signif_3" sheetId="36" state="visible" r:id="rId36"/>
    <sheet xmlns:r="http://schemas.openxmlformats.org/officeDocument/2006/relationships" name="Business Combination and Asse_3" sheetId="37" state="visible" r:id="rId37"/>
    <sheet xmlns:r="http://schemas.openxmlformats.org/officeDocument/2006/relationships" name="Business Combination and Asse_4" sheetId="38" state="visible" r:id="rId38"/>
    <sheet xmlns:r="http://schemas.openxmlformats.org/officeDocument/2006/relationships" name="Business Combination and Asse_5" sheetId="39" state="visible" r:id="rId39"/>
    <sheet xmlns:r="http://schemas.openxmlformats.org/officeDocument/2006/relationships" name="Variable Interest Entities - Sc" sheetId="40" state="visible" r:id="rId40"/>
    <sheet xmlns:r="http://schemas.openxmlformats.org/officeDocument/2006/relationships" name="Real Estate Inventories - Sched" sheetId="41" state="visible" r:id="rId41"/>
    <sheet xmlns:r="http://schemas.openxmlformats.org/officeDocument/2006/relationships" name="Real Estate Inventories - Narra" sheetId="42" state="visible" r:id="rId42"/>
    <sheet xmlns:r="http://schemas.openxmlformats.org/officeDocument/2006/relationships" name="Real Estate Inventories - Sch_2" sheetId="43" state="visible" r:id="rId43"/>
    <sheet xmlns:r="http://schemas.openxmlformats.org/officeDocument/2006/relationships" name="Capitalized Interest (Details)" sheetId="44" state="visible" r:id="rId44"/>
    <sheet xmlns:r="http://schemas.openxmlformats.org/officeDocument/2006/relationships" name="Other Assets (Details)" sheetId="45" state="visible" r:id="rId45"/>
    <sheet xmlns:r="http://schemas.openxmlformats.org/officeDocument/2006/relationships" name="Notes and Other Debts Payable_3" sheetId="46" state="visible" r:id="rId46"/>
    <sheet xmlns:r="http://schemas.openxmlformats.org/officeDocument/2006/relationships" name="Notes and Other Debts Payable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 xmlns:r="http://schemas.openxmlformats.org/officeDocument/2006/relationships" name="Segment Reporting - Schedule _2" sheetId="55" state="visible" r:id="rId55"/>
    <sheet xmlns:r="http://schemas.openxmlformats.org/officeDocument/2006/relationships" name="Fair Value - Schedule of Fair V" sheetId="56" state="visible" r:id="rId56"/>
    <sheet xmlns:r="http://schemas.openxmlformats.org/officeDocument/2006/relationships" name="Fair Value - Narrative (Details"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Narr" sheetId="60" state="visible" r:id="rId60"/>
    <sheet xmlns:r="http://schemas.openxmlformats.org/officeDocument/2006/relationships" name="Stock-Based Compensation - Sc_3" sheetId="61" state="visible" r:id="rId61"/>
    <sheet xmlns:r="http://schemas.openxmlformats.org/officeDocument/2006/relationships" name="Stockholders' Equity (Details)" sheetId="62" state="visible" r:id="rId62"/>
    <sheet xmlns:r="http://schemas.openxmlformats.org/officeDocument/2006/relationships" name="Earnings Per Share - Schedule o" sheetId="63" state="visible" r:id="rId63"/>
    <sheet xmlns:r="http://schemas.openxmlformats.org/officeDocument/2006/relationships" name="Supplemental Disclosures of C_3"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5</t>
        </is>
      </c>
      <c r="C8" s="4" t="inlineStr">
        <is>
          <t xml:space="preserve"> </t>
        </is>
      </c>
    </row>
    <row r="9">
      <c r="A9" s="4" t="inlineStr">
        <is>
          <t>Entity Registrant Name</t>
        </is>
      </c>
      <c r="B9" s="4" t="inlineStr">
        <is>
          <t>Landsea Hom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96021</t>
        </is>
      </c>
      <c r="C11" s="4" t="inlineStr">
        <is>
          <t xml:space="preserve"> </t>
        </is>
      </c>
    </row>
    <row r="12">
      <c r="A12" s="4" t="inlineStr">
        <is>
          <t>Entity Address, Address Line One</t>
        </is>
      </c>
      <c r="B12" s="4" t="inlineStr">
        <is>
          <t>1717 McKinney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5-808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275392</v>
      </c>
    </row>
    <row r="26">
      <c r="A26" s="4" t="inlineStr">
        <is>
          <t>Entity CIK</t>
        </is>
      </c>
      <c r="B26" s="4" t="inlineStr">
        <is>
          <t>000172138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ommon Class A | NASDAQ</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SEA</t>
        </is>
      </c>
      <c r="C34" s="4" t="inlineStr">
        <is>
          <t xml:space="preserve"> </t>
        </is>
      </c>
    </row>
    <row r="35">
      <c r="A35" s="4" t="inlineStr">
        <is>
          <t>Security Exchange Name</t>
        </is>
      </c>
      <c r="B35" s="4" t="inlineStr">
        <is>
          <t>NASDAQ</t>
        </is>
      </c>
      <c r="C35" s="4" t="inlineStr">
        <is>
          <t xml:space="preserve"> </t>
        </is>
      </c>
    </row>
    <row r="36">
      <c r="A36" s="4" t="inlineStr">
        <is>
          <t>Warrant | NASDAQ</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Common Stock</t>
        </is>
      </c>
      <c r="C38" s="4" t="inlineStr">
        <is>
          <t xml:space="preserve"> </t>
        </is>
      </c>
    </row>
    <row r="39">
      <c r="A39" s="4" t="inlineStr">
        <is>
          <t>Trading Symbol</t>
        </is>
      </c>
      <c r="B39" s="4" t="inlineStr">
        <is>
          <t>LSE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6 Months Ended</t>
        </is>
      </c>
    </row>
    <row r="2">
      <c r="B2" s="2" t="inlineStr">
        <is>
          <t>Jun. 30, 2024</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June 30, 2024 December 31, 2023 (dollars in thousands) Deposits and pre-acquisition costs $ 124,883 $ 99,702 Land held and land under development 505,631 272,825 Homes completed or under construction 701,819 692,126 Model homes 17,832 57,073 Total real estate inventories $ 1,350,165 $ 1,121,726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The Company generally determines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s sales, and the applicable discount rate. For the three and six months ended June 30, 2024, the Company did not recognize any impairments on real estate inventories. For the three and six months ended June 30, 2023, the Company recorded $4.7 million of real estate inventories impairment charges related to one community in its California segment. In this instance, the Company determined that additional incentives and persistent discounts were required to sell the remaining homes, which was the primary reason the estimated future cash flows for the community were driven below their previous carrying values. Real estate inventories impairment charges are recorded to cost of home sales in the consolidated statements of operations. Impairment Data Quantitative Data Three Months Ended Number of Projects Impaired Real Estate Inventories Impairment Fair Value of Inventory After Impairment Discount Rate (dollars in thousands) June 30, 2023 1 $ 4,700 $ 19,363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during development and as a result of other qualifying activities. Interest capitalized as a cost of real estate inventories is included in cost of sales as related inventories are delivered. For the three and six months ended June 30, 2024, the Company incurred and capitalized interest of $21.6 million and $36.9 million, respectively. For the three and six months ended June 30, 2023, the Company incurred and capitalized interest of $11.3 million and $23.2 million, respectively. Previously capitalized interest included in cost of sales during the three and six months ended June 30, 2024 was $18.0 million and $28.6 million, respectively. Previously capitalized interest included in cost of sales during the three and six months ended June 30, 2023 was $7.3 million and $11.9 million, respectively. These amounts included interest from certain related party transactions, refer to Note 9 – Related Party Transac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As of June 30, 2024 and December 31, 2023, the Company had contract assets of $2.6 million and $6.0 million, respectively, related to lot sales and other revenue. The contract asset balance is included in other assets on the Company’s consolidated balance sheets and represents cash to be received for work already performed on lot sales and other contracts. The amount of the transaction price for lot sales and other contracts remaining to be recognized as revenue for performance obligations that were not fully satisfied as of June 30, 2024 and December 31, 2023 was $0.2 million and $1.1 million, respectively. As of June 30, 2024, the Company had no deferred revenue related to lot sales and other revenue included in accrued expenses and other liabilities in the Company’s consolidated balance sheets. As of December 31, 2023, the Company had $0.2 million deferred revenue related to lot sales and other revenue. The Company reduces these liabilities and recognizes revenue as development progresses and the related performance obligations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6 Months Ended</t>
        </is>
      </c>
    </row>
    <row r="2">
      <c r="B2" s="2" t="inlineStr">
        <is>
          <t>Jun. 30, 2024</t>
        </is>
      </c>
    </row>
    <row r="3">
      <c r="A3" s="3" t="inlineStr">
        <is>
          <t>Debt Disclosure [Abstract]</t>
        </is>
      </c>
      <c r="B3" s="4" t="inlineStr">
        <is>
          <t xml:space="preserve"> </t>
        </is>
      </c>
    </row>
    <row r="4">
      <c r="A4" s="4" t="inlineStr">
        <is>
          <t>Notes and Other Debts Payable, net</t>
        </is>
      </c>
      <c r="B4" s="4" t="inlineStr">
        <is>
          <t>Notes and Other Debts Payable, net Amounts outstanding under notes and other debts payable, net consist of the following: June 30, 2024 December 31, 2023 (dollars in thousands) 11.0% Senior Notes due July 2028 $ 250,000 $ 250,000 8.875% Senior Notes due April 2029 300,000 — Discount and deferred loan costs (21,548) (13,857) Senior Notes, net $ 528,452 $ 236,143 June 30, 2024 December 31, 2023 (dollars in thousands) Line of credit facility $ 231,000 $ 315,000 Deferred loan costs (5,345) (7,369) Line of credit facility, net $ 225,655 $ 307,631 In April 2024, the Company completed the sale to certain purchasers of $300.0 million of 8.875% senior notes (the “8.875% Senior Notes”, together with the 11.0% Senior Notes, the “Senior Notes”). The Company received the proceeds, net of fees, in April 2024. The 8.875% Senior Notes mature in April 2029. In July 2023, the Company entered into a senior unsecured note (the “Note Purchase Agreement”). The Note Purchase Agreement provided for the private placement of $250.0 million aggregate principal amount of 11.0% senior notes (the “11.0% Senior Notes”). The Company received the proceeds, net of discount and fees, in July 2023. The 11.0% Senior Notes mature in July 2028. In October 2021, the Company entered into a line of credit agreement which was amended in April 2024 (the “Amended Credit Agreement”). The Amended Credit Agreement provides for a senior unsecured borrowing of up to $455.0 million of which there was $231.0 million outstanding as of June 30, 2024. As part of the amendment, the Company wrote off $5.2 million of previously deferred financing costs associated with the line of credit facility prior to the amendment. This write-off is included in other (expense) income, net on the consolidated statements of operations. The Company may increase the borrowing capacity up to $850.0 million, under certain conditions. Funds available under the Amended Credit Agreement are subject to a borrowing base requirement which is calculated on specified percentages of our real estate inventories. The borrowings under the Amended Credit Agreement bear interest at a daily simple Secured Overnight Financing Rate (“SOFR”) rate, a term SOFR rate, or a base rate (in each case calculated in accordance with the Amended Credit Agreement), plus, in each case, an applicable margin. The applicable margin is adjusted by reference to a grid based on a leverage ratio calculated in accordance with the Amended Credit Agreement. As of June 30, 2024, the applicable margin was 2.85%. The Amended Credit Agreement matures in April 2027. As of June 30, 2024, the interest rate on the loan was 8.16%. The Amended Credit Agreement and the Note Purchase Agreement contain certain restrictive financial covenants, such as requirements for the Company to maintain a minimum liquidity balance, minimum tangible net worth, and leverage and interest coverage ratios. The 8.875% Senior Notes do not contain financial covenants. As of June 30, 2024, the Company was in compliance with all financial covenants. Our Senior Notes are not secured, however, the agreements governing the Senior Notes contain some restrictions on secured debt and other transactions. Our Senior Notes are fully and unconditionally guaranteed on an unsecured basis, jointly and severally, by most of our homebuilding segment subsidiaries. The Senior Notes are redeemable in whole or in part at any time at our option, at prices that vary based upon the remaining original term of the Senior Notes to be redee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4.4 million and $109.3 million of performance bonds outstanding as of June 30, 2024 and December 31, 2023, respectively. Warranty —Estimated future direct warranty costs are accrued and charged to cost of sales in the period when the related homebuilding revenues are recognized. Changes in the Company’s warranty accrual are detailed in the table below: Three Months Ended June 30, Six Months Ended June 30, 2024 2023 2024 2023 (dollars in thousands) Beginning warranty accrual $ 49,101 $ 46,230 $ 48,949 $ 46,657 Warranty provision 2,535 1,263 4,271 2,174 Warranty payments (2,374) (1,266) (3,958) (2,604) Ending warranty accrual $ 49,262 $ 46,227 $ 49,262 $ 46,227 Operating Leases —The Company primarily enters into operating leases for the right to use office space, model homes, and computer and office equipment, which have remaining lease terms that range from less than 1 year up to 8 years and often include one or more options to renew. The weighted average remaining lease term as of June 30, 2024 and December 31, 2023 was 4.2 and 5.7 years, respectively. Renewal terms are included in the lease term when it is reasonably certain the option will be exercised. During June 2024, the Company sold model homes which generated home sales revenue of $60.8 million and cost of sales of $57.9 million. The model homes were immediately leased back for terms ranging from 3 to 36 months. The Company determined that control of the model homes transferred to the buyer and, as a result, the transaction qualified as a sale. All of the leases from the transaction are accounted for as operating leases and the Company recorded right-of-use assets and lease liabilities of $12.5 million in the accompanying consolidated balance sheets.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June 30, 2024 and December 31, 2023 was 8.0% and 5.5%, respectively. Lease components and non-lease components are accounted for as a single lease component. As of June 30, 2024, the Company had $24.9 million and $26.0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three and six months ended June 30, 2024 was $0.9 million and $1.6 million, respectively, and is included in general and administrative expenses on the consolidated statements of operations. Operating lease expense for the three and six months ended June 30, 2023 was $0.8 million and $1.9 million, respectively. Future minimum payments under the noncancelable operating leases in effect at June 30, 2024 were as follows (dollars in thousands) : 2024 $ 5,293 2025 8,862 2026 5,608 2027 3,456 2028 2,384 Thereafter 4,958 Total lease payments 30,561 Less: Discount (4,546) Present value of lease liabilities $ 26,015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4.4 million and $109.3 million of performance bonds outstanding as of June 30, 2024 and December 31, 2023, respectively. Warranty —Estimated future direct warranty costs are accrued and charged to cost of sales in the period when the related homebuilding revenues are recognized. Changes in the Company’s warranty accrual are detailed in the table below: Three Months Ended June 30, Six Months Ended June 30, 2024 2023 2024 2023 (dollars in thousands) Beginning warranty accrual $ 49,101 $ 46,230 $ 48,949 $ 46,657 Warranty provision 2,535 1,263 4,271 2,174 Warranty payments (2,374) (1,266) (3,958) (2,604) Ending warranty accrual $ 49,262 $ 46,227 $ 49,262 $ 46,227 Operating Leases —The Company primarily enters into operating leases for the right to use office space, model homes, and computer and office equipment, which have remaining lease terms that range from less than 1 year up to 8 years and often include one or more options to renew. The weighted average remaining lease term as of June 30, 2024 and December 31, 2023 was 4.2 and 5.7 years, respectively. Renewal terms are included in the lease term when it is reasonably certain the option will be exercised. During June 2024, the Company sold model homes which generated home sales revenue of $60.8 million and cost of sales of $57.9 million. The model homes were immediately leased back for terms ranging from 3 to 36 months. The Company determined that control of the model homes transferred to the buyer and, as a result, the transaction qualified as a sale. All of the leases from the transaction are accounted for as operating leases and the Company recorded right-of-use assets and lease liabilities of $12.5 million in the accompanying consolidated balance sheets.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June 30, 2024 and December 31, 2023 was 8.0% and 5.5%, respectively. Lease components and non-lease components are accounted for as a single lease component. As of June 30, 2024, the Company had $24.9 million and $26.0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three and six months ended June 30, 2024 was $0.9 million and $1.6 million, respectively, and is included in general and administrative expenses on the consolidated statements of operations. Operating lease expense for the three and six months ended June 30, 2023 was $0.8 million and $1.9 million, respectively. Future minimum payments under the noncancelable operating leases in effect at June 30, 2024 were as follows (dollars in thousands) : 2024 $ 5,293 2025 8,862 2026 5,608 2027 3,456 2028 2,384 Thereafter 4,958 Total lease payments 30,561 Less: Discount (4,546) Present value of lease liabilities $ 26,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continues to pay for certain costs on behalf of Landsea Holdings Corporation (“Landsea Holdings”) which was previously the majority stockholder of the Company. The Company records a due from affiliate balance for all such payments. As of June 30, 2024 and December 31, 2023, the Company had a net receivable due from affiliates balance of $3.7 million and $3.5 million, respectively. In March 2024, Landsea Holdings, the Company’s then-majority stockholder, completed a registered secondary offering of the Company’s common stock. The Company did not purchase any shares of common stock that were sold by Landsea Holdings in the offering. The Company paid costs, fees, and expenses for the offering of $0.6 million, and Landsea Holdings received all net proceeds from the sale. Landsea Holdings no longer owns greater than 50% of the Company’s common stock upon completion of the offering. As a result, the Company no longer qualifies as a “controlled company” under The Nasdaq Stock Market LLC listing standards. In August 2023, the Company repurchased from the underwriters, at the public offering price of $9.75 per share, 800,000 shares of common stock that were sold by Green Investment Alpha Limited (“Green Investment”), a beneficial owner of the Company, in a registered secondary offering, for a total purchase price of $7.8 million. The Company paid costs, fees, and expenses for the offering of $0.3 million, and Green Investment received all net proceeds from the sale. Green Investment is required to reimburse the Company for the costs, fees and expenses incurred in offering. Green Investment no longer qualified as a related party upon the completion of the offering. In June 2023, the Company repurchased from the underwriters, at the public offering price of $7.50 per share, 443,478 shares of common stock that were sold by Landsea Holdings, the Company’s then-majority stockholder, in a registered secondary offering, for a total purchase price of $3.3 million. The Company paid costs, fees, and expenses for the offering of $0.8 million, and Landsea Holdings received all net proceeds from the offering. In June 2022, Landsea Capital Fund, who is under common control with the Company, contributed $55.0 million to the LCF JV. The LCF JV, which is consolidated by the Company, used these proceeds to purchase undeveloped land from the Company. The Company distributed $7.4 million and $14.1 million to Landsea Capital Fund during the three and six months ended June 30, 2024, respectively. The Company distributed $0.9 million and $1.8 million to Landsea Capital Fund during the three and six months ended June 30, 2023, respectively. All intercompany transactions between the Company and the LCF JV have been eliminated upon consolidation. In December 2021, the Company sold model homes to a related party for total consideration of $15.2 million. As part of this transaction, the Company leased back these models. The leases completed in April 2024. The total amount of rent payments made during the three and six months ended June 30, 2024 were less than $0.1 million and $0.2 million, respectively. The total amount of rent payments made during the three and six months ended June 30, 2023 were $0.2 million and $0.4 million, respectively. As the leases ended prior to June 30, 2024, we have no remaining right-of-use asset or lease liability balances associated with this transaction. As of December 31, 2023, we had right-of-use asset and lease liability balances of $0.5 million and $0.5 million, respectively. In July 2021, the Company entered into a landbank agreement for a project in its California segment with a related party. The Company will make regular payments to the related party based on an annualized rate of 7% of the undeveloped land costs while the land is developed and may purchase, at the Company’s discretion, the lots at a predetermined price of $28.9 million. The total amount of interest payments made during both the three and six months ended June 30, 2024 was less than $0.1 million. The total amount of interest payments made during the three and six months ended June 30, 2023 was $0.2 million and $0.4 million, respectively. During the three and six months ended June 30, 2024, payments of $4.0 million have been made to purchase the remaining land at the conclusion of the agreement as of June 30, 2024. During the three and six months ended June 30, 2023, payments of $3.0 million and $4.0 million, including fees, were made to purchase developed lots from the related party, respectively. Capitalized interest included in real estate inventories on the consolidated balance sheets associated with this transaction was $0.6 million and $1.0 million as of June 30, 2024 and December 31, 2023, respectively. Previously capitalized related party interest included in cost of sales during the three and six months ended June 30, 2024 was $0.3 million and $0.4 million, respectively. Previously capitalized related party interest included in cost of sales during the three and six months ended June 30, 2023 was $0.2 million and $0.4 million, respectively. Landsea Holdings holds a series of notes payable to affiliated entities of its parent. The cash Landsea Holdings received from this debt was previously utilized to partially fund operations of the Company. Related party interest incurred by Landsea Holdings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ere not assigned to the Company, the notes payable do not represent a liability of the Company and accordingly have not been reflected in the consolidated balance sheets. Additionally, in connection with the Merger (as defined below), the Company is precluded from repaying Landsea Holdings ’ notes payable to the affiliated entities of its parent. Therefore, beginning January 7, 2021, additional interest from these notes payable is no longer pushed d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for the three and six months ended June 30, 2024 was $1.4 million and $1.3 million, respectively. Income taxes for the three and six months ended June 30, 2023 was $1.6 million and $3.3 million, respectively. The effective tax rate for the three and six months ended June 30, 2024 was 29.8% and 25.2% compared to a provision of 21.8% and 24.6% for the three and six months ended June 30, 2023. The difference between the statutory tax rate and the effective tax rate for the three and six months ended June 30, 2024 is primarily related to state income taxes net of federal income tax benefits and estimated deduction limitations for executive compensation under Section 162(m), partially offset by tax credits for energy-efficient homes and excess tax benefits on share-based compensation. The difference between the statutory tax rate and the effective tax rate for the three and six months ended June 30, 2023 is primarily related to state income taxes net of federal income tax benefits and estimated deduction limitations for executive compensation under Section 162(m), partially offset by tax credits for energy-efficient home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six geographic regions targets a wide range of buyer profiles including: first time, move-up, and luxury homebuyers. Management of the six geographic regions report to the Company’s chief operating decision makers (“CODMs”), the Chief Executive Officer and Chief Operating Officer of the Company. The CODMs review the results of operations, including total revenue and pretax income to assess profitability and to allocate resources. Accordingly, the Company has presented its operations as the following six reportable segments: • Arizona • California • Colorado • Florida • Metro New York • Texas The Company has also identified its Corporate operations as a non-operating segment, as it serves to support the homebuilding operations through functional departments such as executive, finance, treasury, human resources, accounting, and legal. The majority of Corporate personnel and resources are primarily dedicated to activities relating to operations and are allocated based on each segment’s respective percentage of assets, revenue, and dedicated personnel. The following table summarizes total revenue and pretax income by segment: Three Months Ended June 30, Six Months Ended June 30, 2024 2023 2024 2023 (dollars in thousands) Revenue Arizona $ 108,170 $ 72,103 $ 187,655 $ 145,692 California 134,211 99,516 266,105 166,774 Colorado 10,201 — 19,055 — Florida 131,052 121,625 204,112 216,682 Metro New York 4,475 — 4,475 1,649 Texas 43,034 — 43,782 4,187 Total revenues $ 431,143 $ 293,244 $ 725,184 $ 534,984 Pretax income (loss) Arizona $ 4,354 $ (610) $ 4,833 $ (427) California 10,997 4,452 19,208 7,389 Colorado (928) — (2,080) — Florida 6,059 11,388 5,824 19,615 Metro New York (1,758) (298) (2,249) (901) Texas (2,802) (1,441) (4,738) (2,761) Corporate (11,317) (5,985) (15,489) (9,669) Total pretax income $ 4,605 $ 7,506 $ 5,309 $ 13,246 The following table summarizes total assets by segment: June 30, 2024 December 31, 2023 (dollars in thousands) Assets Arizona $ 329,895 $ 336,424 California 449,541 479,218 Colorado 35,464 27,240 Florida 430,071 425,154 Metro New York 39,692 42,047 Texas 357,264 60,255 Corporate 100,983 100,894 Total assets $ 1,742,910 $ 1,471,232 Included in the Corporate segment assets is cash and cash equivalents of $65.2 million and $65.2 million as of June 30, 2024 and December 31, 2023, respectively. As of June 30, 2024 goodwill of $83.7 million, $47.9 million and $20.7 million was allocated to the Texas, Florida, and Arizona segments, respectively. As of December 31, 2023, goodwill of $47.9 million and $20.7 million was allocated to the Florida and Arizona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June 30, 2024 December 31, 2023 Hierarchy Carrying Value Fair Value Carrying Value Fair Value (dollars in thousands) Liabilities: Line of credit facility (1) Level 2 $ 231,000 $ 231,000 $ 315,000 $ 315,000 11.0% Senior Notes Level 2 $ 250,000 $ 261,250 $ 250,000 $ 257,500 8.875% Senior Notes Level 2 $ 300,000 $ 295,875 $ — $ — (1) Carrying amount approximates fair value due to the variable interest rate terms of this loan. Carrying value excludes any associated deferred loan costs. The carrying values of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This measurement is performed when events and circumstances indicate the asset’s carrying value is not fully recoverable. During the three and six months ended June 30, 2024, the Company did not recognize any impairments on real estate inventories or goodwill. During the three and six months ended June 30, 2023, it was determined that real estate inventories with a carrying value of $24.1 million within one community in the California segment was not expected to be fully recoverable. Accordingly, a real estate inventories impairment charge was recognized in the amount of $4.7 million to reflect the estimated fair value of the community of $19.4 million. Refer to Note 4 – Real Estate Inventori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following table presents a summary of the Company’s nonvested performance share units (“PSUs”) and restricted stock units (“RSUs”) for the six months ended June 30, 2024: Awards Weighted Average Grant Date Fair Value (in thousands) Nonvested, at December 31, 2023 1,488 $ 8.74 Granted 485 8.34 Vested (274) 9.33 Forfeited (39) 9.44 Nonvested, at June 30, 2024 1,660 $ 8.51 The following table presents a summary of the Company’s stock options activity for the six months ended June 30, 2024: Number of Shares Weighted Average Exercise Price per Share Weighted Average Remaining Contractual Term Aggregate Intrinsic Value (in thousands) (in years) (in thousands) Options outstanding at December 31, 2023 684 $ 8.08 Granted 303 12.44 Exercised (101) 8.36 Forfeited (83) 10.00 Options outstanding at June 30, 2024 803 $ 9.49 8.35 $ 605 Options exercisable at June 30, 2024 286 $ 8.39 7.24 $ 228 Stock-based compensation expense totaled $0.9 million and $1.5 million during the three and six months ended June 30, 2024, respectively, and is included in general and administrative expenses on the consolidated statements of operations. For the three and six months ended June 30, 2023, stock-based compensation expense totaled $1.7 million and $1.4 million, respectively. Net stock-based compensation activity during the three months ended March 31, 2023 resulted in a reduction to expense due to the forfeiture of certain options as well as the revised estimates on the expected PSU achievement. The following table presents a summary of the Company’s outstanding RSUs and PSUs, assuming the current estimated level of performance achievement: June 30, 2024 (in thousands, except period) Unvested units 1,660 Remaining cost on unvested units $ 3,130 Remaining vesting period 2.91 years Stock-based compensation expense associated with the outstanding RSUs and PSUs is measured using the grant date fair value which is based on the closing price as of the grant dat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2150</v>
      </c>
      <c r="C3" s="6" t="n">
        <v>119555</v>
      </c>
    </row>
    <row r="4">
      <c r="A4" s="4" t="inlineStr">
        <is>
          <t>Cash held in escrow</t>
        </is>
      </c>
      <c r="B4" s="5" t="n">
        <v>24071</v>
      </c>
      <c r="C4" s="5" t="n">
        <v>49091</v>
      </c>
    </row>
    <row r="5">
      <c r="A5" s="4" t="inlineStr">
        <is>
          <t>Real estate inventories</t>
        </is>
      </c>
      <c r="B5" s="5" t="n">
        <v>1350165</v>
      </c>
      <c r="C5" s="5" t="n">
        <v>1121726</v>
      </c>
    </row>
    <row r="6">
      <c r="A6" s="4" t="inlineStr">
        <is>
          <t>Goodwill</t>
        </is>
      </c>
      <c r="B6" s="5" t="n">
        <v>152322</v>
      </c>
      <c r="C6" s="5" t="n">
        <v>68639</v>
      </c>
    </row>
    <row r="7">
      <c r="A7" s="4" t="inlineStr">
        <is>
          <t>Other assets</t>
        </is>
      </c>
      <c r="B7" s="5" t="n">
        <v>129633</v>
      </c>
      <c r="C7" s="5" t="n">
        <v>107873</v>
      </c>
    </row>
    <row r="8">
      <c r="A8" s="4" t="inlineStr">
        <is>
          <t>Total assets</t>
        </is>
      </c>
      <c r="B8" s="5" t="n">
        <v>1742910</v>
      </c>
      <c r="C8" s="5" t="n">
        <v>1471232</v>
      </c>
    </row>
    <row r="9">
      <c r="A9" s="3" t="inlineStr">
        <is>
          <t>Liabilities</t>
        </is>
      </c>
      <c r="B9" s="4" t="inlineStr">
        <is>
          <t xml:space="preserve"> </t>
        </is>
      </c>
      <c r="C9" s="4" t="inlineStr">
        <is>
          <t xml:space="preserve"> </t>
        </is>
      </c>
    </row>
    <row r="10">
      <c r="A10" s="4" t="inlineStr">
        <is>
          <t>Accounts payable</t>
        </is>
      </c>
      <c r="B10" s="5" t="n">
        <v>95471</v>
      </c>
      <c r="C10" s="5" t="n">
        <v>77969</v>
      </c>
    </row>
    <row r="11">
      <c r="A11" s="4" t="inlineStr">
        <is>
          <t>Accrued expenses and other liabilities</t>
        </is>
      </c>
      <c r="B11" s="5" t="n">
        <v>219569</v>
      </c>
      <c r="C11" s="5" t="n">
        <v>160256</v>
      </c>
    </row>
    <row r="12">
      <c r="A12" s="4" t="inlineStr">
        <is>
          <t xml:space="preserve">Line of credit facility, net </t>
        </is>
      </c>
      <c r="B12" s="5" t="n">
        <v>225655</v>
      </c>
      <c r="C12" s="5" t="n">
        <v>307631</v>
      </c>
    </row>
    <row r="13">
      <c r="A13" s="4" t="inlineStr">
        <is>
          <t>Senior notes, net</t>
        </is>
      </c>
      <c r="B13" s="5" t="n">
        <v>528452</v>
      </c>
      <c r="C13" s="5" t="n">
        <v>236143</v>
      </c>
    </row>
    <row r="14">
      <c r="A14" s="4" t="inlineStr">
        <is>
          <t>Total liabilities</t>
        </is>
      </c>
      <c r="B14" s="5" t="n">
        <v>1070028</v>
      </c>
      <c r="C14" s="5" t="n">
        <v>782880</v>
      </c>
    </row>
    <row r="15">
      <c r="A15" s="4" t="inlineStr">
        <is>
          <t>Commitments and contingencies (Note 8)</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50,000,000 shares authorized, none issued and outstanding as of June 30, 2024 and December 31, 2023, respectively</t>
        </is>
      </c>
      <c r="B17" s="5" t="n">
        <v>0</v>
      </c>
      <c r="C17" s="5" t="n">
        <v>0</v>
      </c>
    </row>
    <row r="18">
      <c r="A18" s="4" t="inlineStr">
        <is>
          <t>Common stock, $0.0001 par value, 500,000,000 shares authorized, 41,671,387 issued and 36,275,392 outstanding as of June 30, 2024, 41,382,453 issued and 36,520,894 outstanding as of December 31, 2023</t>
        </is>
      </c>
      <c r="B18" s="5" t="n">
        <v>4</v>
      </c>
      <c r="C18" s="5" t="n">
        <v>4</v>
      </c>
    </row>
    <row r="19">
      <c r="A19" s="4" t="inlineStr">
        <is>
          <t>Additional paid-in capital</t>
        </is>
      </c>
      <c r="B19" s="5" t="n">
        <v>460001</v>
      </c>
      <c r="C19" s="5" t="n">
        <v>465290</v>
      </c>
    </row>
    <row r="20">
      <c r="A20" s="4" t="inlineStr">
        <is>
          <t>Retained earnings</t>
        </is>
      </c>
      <c r="B20" s="5" t="n">
        <v>190659</v>
      </c>
      <c r="C20" s="5" t="n">
        <v>187584</v>
      </c>
    </row>
    <row r="21">
      <c r="A21" s="4" t="inlineStr">
        <is>
          <t>Total stockholders’ equity</t>
        </is>
      </c>
      <c r="B21" s="5" t="n">
        <v>650664</v>
      </c>
      <c r="C21" s="5" t="n">
        <v>652878</v>
      </c>
    </row>
    <row r="22">
      <c r="A22" s="4" t="inlineStr">
        <is>
          <t>Noncontrolling interests</t>
        </is>
      </c>
      <c r="B22" s="5" t="n">
        <v>22218</v>
      </c>
      <c r="C22" s="5" t="n">
        <v>35474</v>
      </c>
    </row>
    <row r="23">
      <c r="A23" s="4" t="inlineStr">
        <is>
          <t>Total equity</t>
        </is>
      </c>
      <c r="B23" s="5" t="n">
        <v>672882</v>
      </c>
      <c r="C23" s="5" t="n">
        <v>688352</v>
      </c>
    </row>
    <row r="24">
      <c r="A24" s="4" t="inlineStr">
        <is>
          <t>Total liabilities and equity</t>
        </is>
      </c>
      <c r="B24" s="5" t="n">
        <v>1742910</v>
      </c>
      <c r="C24" s="5" t="n">
        <v>1471232</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ue from affiliates</t>
        </is>
      </c>
      <c r="B27" s="5" t="n">
        <v>4569</v>
      </c>
      <c r="C27" s="5" t="n">
        <v>4348</v>
      </c>
    </row>
    <row r="28">
      <c r="A28" s="3" t="inlineStr">
        <is>
          <t>Liabilities</t>
        </is>
      </c>
      <c r="B28" s="4" t="inlineStr">
        <is>
          <t xml:space="preserve"> </t>
        </is>
      </c>
      <c r="C28" s="4" t="inlineStr">
        <is>
          <t xml:space="preserve"> </t>
        </is>
      </c>
    </row>
    <row r="29">
      <c r="A29" s="4" t="inlineStr">
        <is>
          <t>Due to affiliates</t>
        </is>
      </c>
      <c r="B29" s="6" t="n">
        <v>881</v>
      </c>
      <c r="C29" s="6" t="n">
        <v>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June 30, 2024, there were 41.7 million shares of common stock issued and 36.3 million outstanding, and no shares of preferred stock issued or outstanding. All outstanding shares of common stock are validly issued, fully paid and nonassessable. Stock Repurchases In March 2023, the Board of Directors authorized a stock repurchase program allowing for the repurchase of up to $10.0 million worth of common stock, with an expiration of December 31, 2023. In July 2023, the Board of Directors authorized additional capacity of approximately $3.3 million, with an expiration date of December 31, 2023, and an additional $10.0 million with no stated expiration date. In October 2023, the Board of Directors authorized additional capacity of $20.0 million with no stated expiration date. No additional stock repurchase authorizations occurred during the six months ended June 30, 2024. During the six months ended June 30, 2024, the Company repurchased 534,436 shares of common stock for a total of $6.4 million, excluding commissions, which was recorded as a reduction to additional paid-in capital. During the three months ended June 30, 2024, the Company did not repurchase any shares of common stock. As of June 30, 2024, the Company had approximately $2.5 million in remaining capacity from previous authorizations. During the three and six months ended June 30, 2023, the Company repurchased 968,869 shares of common stock for a total of $7.5 million, excluding commissions, which was recorded as a reduction to additional paid-in capital. A portion of these shares were repurchased directly from the Company’s majority shareholder at the time. Refer to Note 9 – Related Party Transactions for additional information. The timing and amount of repurchases are based on a variety of factors such as the market price of the Company's common stock, corporate and contractual requirements, market and economic conditions, and legal requirements. Merger Transaction On August 31, 2020, Landsea Homes and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Upon closing of the Merger, Level Field Capital, LLC (the “Sponsor”) held 1.0 million shares that were subject to surrender and forfeiture for no consideration in the event the common stock did not reach certain thresholds during the 24-month period following the closing of the Merger (the “Earnout Shares”). The Sponsor transferred 0.5 million Earnout Shares to Landsea Holdings. In January 2023, the Company concluded that the threshold for the Earnout Shares was not met and therefore those shares were forfeited and cancelled. Warrants As of June 30, 2024, there were 15,525,000 outstanding warrants consisting entirely of public warrants (the “Warrants”). At the time of the Merger, the Warrant Agreement was amended so that each public warrant is exercisable at $1.15 for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three and six months ended June 30, 2024 and 2023: Three Months Ended June 30, Six Months Ended June 30, 2024 2023 2024 2023 (dollars in thousands, except share and per share amounts) Numerator Net income attributable to common stockholders $ 2,885 $ 4,947 $ 3,075 $ 8,165 Denominator Weighted average common shares outstanding - basic 36,199,850 39,891,982 36,239,765 39,944,549 Dilutive effect of warrants — — 12,575 — Dilutive effect of options 77,029 — 114,851 — Dilutive effect of share-based awards 92,948 79,749 191,671 115,182 Weighted average common shares outstanding - diluted 36,369,827 39,971,731 36,558,862 40,059,731 Earnings per share Basic $ 0.08 $ 0.12 $ 0.08 $ 0.20 Diluted $ 0.08 $ 0.12 $ 0.08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Six Months Ended June 30, 2024 2023 (dollars in thousands) Supplemental disclosures of cash flow information Interest paid, net of amounts capitalized $ — $ — Income taxes paid $ 7,600 $ 6,691 Supplemental disclosures of non-cash investing and financing activities Change in right-of-use assets for new, modified, or terminated operating leases $ 14,296 $ 338 Conversion of deferred offering costs to debt issuance costs $ 5,1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85</v>
      </c>
      <c r="C4" s="6" t="n">
        <v>4947</v>
      </c>
      <c r="D4" s="6" t="n">
        <v>3075</v>
      </c>
      <c r="E4" s="6" t="n">
        <v>81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Principles of Consolidation</t>
        </is>
      </c>
      <c r="B5" s="4" t="inlineStr">
        <is>
          <t>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3, filed with the SEC on February 29, 2024.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t>
        </is>
      </c>
    </row>
    <row r="6">
      <c r="A6" s="4" t="inlineStr">
        <is>
          <t>Use of Estimates</t>
        </is>
      </c>
      <c r="B6" s="4" t="inlineStr">
        <is>
          <t>Use of Estimates</t>
        </is>
      </c>
    </row>
    <row r="7">
      <c r="A7" s="4" t="inlineStr">
        <is>
          <t>Recent Accounting Pronouncements</t>
        </is>
      </c>
      <c r="B7" s="4" t="inlineStr">
        <is>
          <t>Recent Accounting Pronounc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was effective for fiscal years beginning after December 15, 2023, early adoption was permitted. The adoption did not have a material impact on the Company’s consolidated financial statements. In November 2023, the FASB issued ASU 2023-07, Segment Reporting (Topic 280): Improvements to Reportable Segment Disclosures, which requires disclosure of additional segment information. The guidance requires entities to provide significant segment expenses that are regularly provided to the entity’s chief operating decision maker (“CODM”), other segment items to reconcile segment revenue and significant expenses to the reported measure of segment profit or loss, a description of the composition of the other segment items, and the title and position of the CODM. The amendments in this update also expand the segment disclosure requirements to interim periods. The guidance is effective for fiscal years beginning after December 15, 2023, and interim periods within fiscal years beginning after December 15, 2024.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currently evaluating the impact of this guidance on its consolidated financial statements and related disclosures. In December 2023, the FASB issued ASU 2023-09, Income Taxes (Topic 740): Improvements to Income Tax Disclosures,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summary of the preliminary allocation of the purchase price based on the fair value of assets acquired and liabilities assumed (dollars in thousands) . Assets Acquired Cash $ 4,760 Real estate inventories 157,279 Goodwill 83,683 Other intangible assets 1,950 Other assets 4,539 Total assets $ 252,211 Liabilities Assumed Accounts payable $ 2,472 Accrued expenses 9,936 Total liabilities 12,408 Net assets acquired $ 239,803 </t>
        </is>
      </c>
    </row>
    <row r="5">
      <c r="A5" s="4" t="inlineStr">
        <is>
          <t>Schedule of Business Acquisition, Pro Forma Information</t>
        </is>
      </c>
      <c r="B5" s="4" t="inlineStr">
        <is>
          <t xml:space="preserve">Unaudited pro forma net income adjusts the operating results of Antares to reflect the additional costs that would have been recorded assuming the fair value adjustments had been applied as of the beginning of the year preceding the year of acquisition, including the tax-effected amortization of the acquired intangible assets and transaction related costs. Three Months Ended June 30, Six Months Ended June 30, 2024 2023 2024 2023 (dollars in thousands) Revenue $ 431,143 $ 346,637 $ 767,840 $ 627,604 Pretax income 11,246 8,752 17,617 9,841 Provision for income taxes 4,718 2,113 4,447 2,420 Net income $ 6,528 $ 6,639 $ 13,170 $ 7,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 sheets as of June 30, 2024 and December 31, 2023. June 30, 2024 December 31, 2023 (dollars in thousands) Cash $ 6,402 $ 2,950 Real estate inventories 60,605 79,441 Due from affiliates 115 203 Other assets 2,248 2,107 Total assets $ 69,370 $ 84,701 Accounts payable $ 525 $ 384 Accrued expenses and other liabilities 5,353 5,257 Total liabilities $ 5,878 $ 5,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Inventories (Tables)</t>
        </is>
      </c>
      <c r="B1" s="2" t="inlineStr">
        <is>
          <t>6 Months Ended</t>
        </is>
      </c>
    </row>
    <row r="2">
      <c r="B2" s="2" t="inlineStr">
        <is>
          <t>Jun. 30, 2024</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June 30, 2024 December 31, 2023 (dollars in thousands) Deposits and pre-acquisition costs $ 124,883 $ 99,702 Land held and land under development 505,631 272,825 Homes completed or under construction 701,819 692,126 Model homes 17,832 57,073 Total real estate inventories $ 1,350,165 $ 1,121,726 </t>
        </is>
      </c>
    </row>
    <row r="5">
      <c r="A5" s="4" t="inlineStr">
        <is>
          <t>Schedule Of Fair Value Of Impaired Inventory</t>
        </is>
      </c>
      <c r="B5" s="4" t="inlineStr">
        <is>
          <t>Real estate inventories impairment charges are recorded to cost of home sales in the consolidated statements of operations. Impairment Data Quantitative Data Three Months Ended Number of Projects Impaired Real Estate Inventories Impairment Fair Value of Inventory After Impairment Discount Rate (dollars in thousands) June 30, 2023 1 $ 4,700 $ 19,363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June 30, 2024 December 31, 2023 (dollars in thousands) 11.0% Senior Notes due July 2028 $ 250,000 $ 250,000 8.875% Senior Notes due April 2029 300,000 — Discount and deferred loan costs (21,548) (13,857) Senior Notes, net $ 528,452 $ 236,143 June 30, 2024 December 31, 2023 (dollars in thousands) Line of credit facility $ 231,000 $ 315,000 Deferred loan costs (5,345) (7,369) Line of credit facility, net $ 225,655 $ 307,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1671387</v>
      </c>
      <c r="C9" s="5" t="n">
        <v>41382453</v>
      </c>
    </row>
    <row r="10">
      <c r="A10" s="4" t="inlineStr">
        <is>
          <t>Common stock, shares outstanding (in shares)</t>
        </is>
      </c>
      <c r="B10" s="5" t="n">
        <v>36275392</v>
      </c>
      <c r="C10" s="5" t="n">
        <v>36520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roduct Warranty Liability</t>
        </is>
      </c>
      <c r="B4" s="4" t="inlineStr">
        <is>
          <t xml:space="preserve">Estimated future direct warranty costs are accrued and charged to cost of sales in the period when the related homebuilding revenues are recognized. Changes in the Company’s warranty accrual are detailed in the table below: Three Months Ended June 30, Six Months Ended June 30, 2024 2023 2024 2023 (dollars in thousands) Beginning warranty accrual $ 49,101 $ 46,230 $ 48,949 $ 46,657 Warranty provision 2,535 1,263 4,271 2,174 Warranty payments (2,374) (1,266) (3,958) (2,604) Ending warranty accrual $ 49,262 $ 46,227 $ 49,262 $ 46,227 </t>
        </is>
      </c>
    </row>
    <row r="5">
      <c r="A5" s="4" t="inlineStr">
        <is>
          <t>Schedule of Operating Lease Maturity</t>
        </is>
      </c>
      <c r="B5" s="4" t="inlineStr">
        <is>
          <t xml:space="preserve">Future minimum payments under the noncancelable operating leases in effect at June 30, 2024 were as follows (dollars in thousands) : 2024 $ 5,293 2025 8,862 2026 5,608 2027 3,456 2028 2,384 Thereafter 4,958 Total lease payments 30,561 Less: Discount (4,546) Present value of lease liabilities $ 26,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 and pretax income by segment: Three Months Ended June 30, Six Months Ended June 30, 2024 2023 2024 2023 (dollars in thousands) Revenue Arizona $ 108,170 $ 72,103 $ 187,655 $ 145,692 California 134,211 99,516 266,105 166,774 Colorado 10,201 — 19,055 — Florida 131,052 121,625 204,112 216,682 Metro New York 4,475 — 4,475 1,649 Texas 43,034 — 43,782 4,187 Total revenues $ 431,143 $ 293,244 $ 725,184 $ 534,984 Pretax income (loss) Arizona $ 4,354 $ (610) $ 4,833 $ (427) California 10,997 4,452 19,208 7,389 Colorado (928) — (2,080) — Florida 6,059 11,388 5,824 19,615 Metro New York (1,758) (298) (2,249) (901) Texas (2,802) (1,441) (4,738) (2,761) Corporate (11,317) (5,985) (15,489) (9,669) Total pretax income $ 4,605 $ 7,506 $ 5,309 $ 13,246 </t>
        </is>
      </c>
    </row>
    <row r="5">
      <c r="A5" s="4" t="inlineStr">
        <is>
          <t>Schedule of Reconciliation of Assets from Segment to Consolidated</t>
        </is>
      </c>
      <c r="B5" s="4" t="inlineStr">
        <is>
          <t xml:space="preserve">The following table summarizes total assets by segment: June 30, 2024 December 31, 2023 (dollars in thousands) Assets Arizona $ 329,895 $ 336,424 California 449,541 479,218 Colorado 35,464 27,240 Florida 430,071 425,154 Metro New York 39,692 42,047 Texas 357,264 60,255 Corporate 100,983 100,894 Total assets $ 1,742,910 $ 1,471,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and estimated fair values of financial instruments: June 30, 2024 December 31, 2023 Hierarchy Carrying Value Fair Value Carrying Value Fair Value (dollars in thousands) Liabilities: Line of credit facility (1) Level 2 $ 231,000 $ 231,000 $ 315,000 $ 315,000 11.0% Senior Notes Level 2 $ 250,000 $ 261,250 $ 250,000 $ 257,500 8.875% Senior Notes Level 2 $ 300,000 $ 295,875 $ — $ — (1) Carrying amount approximates fair value due to the variable interest rate terms of this loan. Carrying value excludes any associated deferred loa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a summary of the Company’s nonvested performance share units (“PSUs”) and restricted stock units (“RSUs”) for the six months ended June 30, 2024: Awards Weighted Average Grant Date Fair Value (in thousands) Nonvested, at December 31, 2023 1,488 $ 8.74 Granted 485 8.34 Vested (274) 9.33 Forfeited (39) 9.44 Nonvested, at June 30, 2024 1,660 $ 8.51 </t>
        </is>
      </c>
    </row>
    <row r="5">
      <c r="A5" s="4" t="inlineStr">
        <is>
          <t>Schedule of Stock Option Activity</t>
        </is>
      </c>
      <c r="B5" s="4" t="inlineStr">
        <is>
          <t xml:space="preserve">The following table presents a summary of the Company’s stock options activity for the six months ended June 30, 2024: Number of Shares Weighted Average Exercise Price per Share Weighted Average Remaining Contractual Term Aggregate Intrinsic Value (in thousands) (in years) (in thousands) Options outstanding at December 31, 2023 684 $ 8.08 Granted 303 12.44 Exercised (101) 8.36 Forfeited (83) 10.00 Options outstanding at June 30, 2024 803 $ 9.49 8.35 $ 605 Options exercisable at June 30, 2024 286 $ 8.39 7.24 $ 228 </t>
        </is>
      </c>
    </row>
    <row r="6">
      <c r="A6" s="4" t="inlineStr">
        <is>
          <t>Schedule of Outstanding RSUs and PSUs</t>
        </is>
      </c>
      <c r="B6" s="4" t="inlineStr">
        <is>
          <t>The following table presents a summary of the Company’s outstanding RSUs and PSUs, assuming the current estimated level of performance achievement: June 30, 2024 (in thousands, except period) Unvested units 1,660 Remaining cost on unvested units $ 3,130 Remaining vesting period 2.9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three and six months ended June 30, 2024 and 2023: Three Months Ended June 30, Six Months Ended June 30, 2024 2023 2024 2023 (dollars in thousands, except share and per share amounts) Numerator Net income attributable to common stockholders $ 2,885 $ 4,947 $ 3,075 $ 8,165 Denominator Weighted average common shares outstanding - basic 36,199,850 39,891,982 36,239,765 39,944,549 Dilutive effect of warrants — — 12,575 — Dilutive effect of options 77,029 — 114,851 — Dilutive effect of share-based awards 92,948 79,749 191,671 115,182 Weighted average common shares outstanding - diluted 36,369,827 39,971,731 36,558,862 40,059,731 Earnings per share Basic $ 0.08 $ 0.12 $ 0.08 $ 0.20 Diluted $ 0.08 $ 0.12 $ 0.08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Six Months Ended June 30, 2024 2023 (dollars in thousands) Supplemental disclosures of cash flow information Interest paid, net of amounts capitalized $ — $ — Income taxes paid $ 7,600 $ 6,691 Supplemental disclosures of non-cash investing and financing activities Change in right-of-use assets for new, modified, or terminated operating leases $ 14,296 $ 338 Conversion of deferred offering costs to debt issuance costs $ 5,14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pany and Summary of Significant Account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 and Asset Acquisition - Narrative (Details) $ in Thousands</t>
        </is>
      </c>
      <c r="C1" s="2" t="inlineStr">
        <is>
          <t>1 Months Ended</t>
        </is>
      </c>
      <c r="D1" s="2" t="inlineStr">
        <is>
          <t>3 Months Ended</t>
        </is>
      </c>
      <c r="F1" s="2" t="inlineStr">
        <is>
          <t>6 Months Ended</t>
        </is>
      </c>
    </row>
    <row r="2">
      <c r="B2" s="2" t="inlineStr">
        <is>
          <t>Oct. 10, 2023 USD ($) lot</t>
        </is>
      </c>
      <c r="C2" s="2" t="inlineStr">
        <is>
          <t>Apr. 30, 2024 USD ($) lot</t>
        </is>
      </c>
      <c r="D2" s="2" t="inlineStr">
        <is>
          <t>Jun. 30, 2024 USD ($)</t>
        </is>
      </c>
      <c r="E2" s="2" t="inlineStr">
        <is>
          <t>Jun. 30, 2023 USD ($)</t>
        </is>
      </c>
      <c r="F2" s="2" t="inlineStr">
        <is>
          <t>Jun. 30, 2024 USD ($)</t>
        </is>
      </c>
      <c r="G2" s="2" t="inlineStr">
        <is>
          <t>Jun. 30, 2023 USD ($)</t>
        </is>
      </c>
      <c r="H2" s="2" t="inlineStr">
        <is>
          <t>Apr. 01, 2024 USD ($)</t>
        </is>
      </c>
      <c r="I2" s="2" t="inlineStr">
        <is>
          <t>Dec. 31, 2023 USD ($)</t>
        </is>
      </c>
      <c r="J2" s="2" t="inlineStr">
        <is>
          <t>Jan. 1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6" t="n">
        <v>152322</v>
      </c>
      <c r="E4" s="4" t="inlineStr">
        <is>
          <t xml:space="preserve"> </t>
        </is>
      </c>
      <c r="F4" s="6" t="n">
        <v>152322</v>
      </c>
      <c r="G4" s="4" t="inlineStr">
        <is>
          <t xml:space="preserve"> </t>
        </is>
      </c>
      <c r="H4" s="4" t="inlineStr">
        <is>
          <t xml:space="preserve"> </t>
        </is>
      </c>
      <c r="I4" s="6" t="n">
        <v>68639</v>
      </c>
      <c r="J4" s="4" t="inlineStr">
        <is>
          <t xml:space="preserve"> </t>
        </is>
      </c>
    </row>
    <row r="5">
      <c r="A5" s="4" t="inlineStr">
        <is>
          <t>Richfield Homes Lo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ots acquired | lot</t>
        </is>
      </c>
      <c r="B7" s="5" t="n">
        <v>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productive assets</t>
        </is>
      </c>
      <c r="B8" s="6" t="n">
        <v>2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5 years</t>
        </is>
      </c>
    </row>
    <row r="12">
      <c r="A12" s="4" t="inlineStr">
        <is>
          <t>Antares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4" t="inlineStr">
        <is>
          <t xml:space="preserve"> </t>
        </is>
      </c>
      <c r="C14" s="6" t="n">
        <v>40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t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consideration</t>
        </is>
      </c>
      <c r="B17" s="4" t="inlineStr">
        <is>
          <t xml:space="preserve"> </t>
        </is>
      </c>
      <c r="C17" s="6" t="n">
        <v>239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lots acquired | lot</t>
        </is>
      </c>
      <c r="B18" s="4" t="inlineStr">
        <is>
          <t xml:space="preserve"> </t>
        </is>
      </c>
      <c r="C18" s="5" t="n">
        <v>2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50</v>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683</v>
      </c>
      <c r="I20" s="4" t="inlineStr">
        <is>
          <t xml:space="preserve"> </t>
        </is>
      </c>
      <c r="J20" s="6" t="n">
        <v>83700</v>
      </c>
    </row>
    <row r="21">
      <c r="A21" s="4" t="inlineStr">
        <is>
          <t>Transaction related costs</t>
        </is>
      </c>
      <c r="B21" s="4" t="inlineStr">
        <is>
          <t xml:space="preserve"> </t>
        </is>
      </c>
      <c r="C21" s="4" t="inlineStr">
        <is>
          <t xml:space="preserve"> </t>
        </is>
      </c>
      <c r="D21" s="5" t="n">
        <v>2600</v>
      </c>
      <c r="E21" s="4" t="inlineStr">
        <is>
          <t xml:space="preserve"> </t>
        </is>
      </c>
      <c r="F21" s="5" t="n">
        <v>3600</v>
      </c>
      <c r="G21" s="4" t="inlineStr">
        <is>
          <t xml:space="preserve"> </t>
        </is>
      </c>
      <c r="H21" s="4" t="inlineStr">
        <is>
          <t xml:space="preserve"> </t>
        </is>
      </c>
      <c r="I21" s="4" t="inlineStr">
        <is>
          <t xml:space="preserve"> </t>
        </is>
      </c>
      <c r="J21" s="4" t="inlineStr">
        <is>
          <t xml:space="preserve"> </t>
        </is>
      </c>
    </row>
    <row r="22">
      <c r="A22" s="4" t="inlineStr">
        <is>
          <t>Revenue</t>
        </is>
      </c>
      <c r="B22" s="4" t="inlineStr">
        <is>
          <t xml:space="preserve"> </t>
        </is>
      </c>
      <c r="C22" s="4" t="inlineStr">
        <is>
          <t xml:space="preserve"> </t>
        </is>
      </c>
      <c r="D22" s="5" t="n">
        <v>431143</v>
      </c>
      <c r="E22" s="6" t="n">
        <v>346637</v>
      </c>
      <c r="F22" s="5" t="n">
        <v>767840</v>
      </c>
      <c r="G22" s="6" t="n">
        <v>627604</v>
      </c>
      <c r="H22" s="4" t="inlineStr">
        <is>
          <t xml:space="preserve"> </t>
        </is>
      </c>
      <c r="I22" s="4" t="inlineStr">
        <is>
          <t xml:space="preserve"> </t>
        </is>
      </c>
      <c r="J22" s="4" t="inlineStr">
        <is>
          <t xml:space="preserve"> </t>
        </is>
      </c>
    </row>
    <row r="23">
      <c r="A23" s="4" t="inlineStr">
        <is>
          <t>Net income</t>
        </is>
      </c>
      <c r="B23" s="4" t="inlineStr">
        <is>
          <t xml:space="preserve"> </t>
        </is>
      </c>
      <c r="C23" s="4" t="inlineStr">
        <is>
          <t xml:space="preserve"> </t>
        </is>
      </c>
      <c r="D23" s="5" t="n">
        <v>6528</v>
      </c>
      <c r="E23" s="6" t="n">
        <v>6639</v>
      </c>
      <c r="F23" s="5" t="n">
        <v>13170</v>
      </c>
      <c r="G23" s="6" t="n">
        <v>7421</v>
      </c>
      <c r="H23" s="4" t="inlineStr">
        <is>
          <t xml:space="preserve"> </t>
        </is>
      </c>
      <c r="I23" s="4" t="inlineStr">
        <is>
          <t xml:space="preserve"> </t>
        </is>
      </c>
      <c r="J23" s="4" t="inlineStr">
        <is>
          <t xml:space="preserve"> </t>
        </is>
      </c>
    </row>
    <row r="24">
      <c r="A24" s="4" t="inlineStr">
        <is>
          <t>Antares | Homebuild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t>
        </is>
      </c>
      <c r="B26" s="4" t="inlineStr">
        <is>
          <t xml:space="preserve"> </t>
        </is>
      </c>
      <c r="C26" s="4" t="inlineStr">
        <is>
          <t xml:space="preserve"> </t>
        </is>
      </c>
      <c r="D26" s="5" t="n">
        <v>35700</v>
      </c>
      <c r="E26" s="4" t="inlineStr">
        <is>
          <t xml:space="preserve"> </t>
        </is>
      </c>
      <c r="F26" s="5" t="n">
        <v>35700</v>
      </c>
      <c r="G26" s="4" t="inlineStr">
        <is>
          <t xml:space="preserve"> </t>
        </is>
      </c>
      <c r="H26" s="4" t="inlineStr">
        <is>
          <t xml:space="preserve"> </t>
        </is>
      </c>
      <c r="I26" s="4" t="inlineStr">
        <is>
          <t xml:space="preserve"> </t>
        </is>
      </c>
      <c r="J26" s="4" t="inlineStr">
        <is>
          <t xml:space="preserve"> </t>
        </is>
      </c>
    </row>
    <row r="27">
      <c r="A27" s="4" t="inlineStr">
        <is>
          <t>Net income</t>
        </is>
      </c>
      <c r="B27" s="4" t="inlineStr">
        <is>
          <t xml:space="preserve"> </t>
        </is>
      </c>
      <c r="C27" s="4" t="inlineStr">
        <is>
          <t xml:space="preserve"> </t>
        </is>
      </c>
      <c r="D27" s="6" t="n">
        <v>-800</v>
      </c>
      <c r="E27" s="4" t="inlineStr">
        <is>
          <t xml:space="preserve"> </t>
        </is>
      </c>
      <c r="F27" s="6" t="n">
        <v>-800</v>
      </c>
      <c r="G27" s="4" t="inlineStr">
        <is>
          <t xml:space="preserve"> </t>
        </is>
      </c>
      <c r="H27" s="4" t="inlineStr">
        <is>
          <t xml:space="preserve"> </t>
        </is>
      </c>
      <c r="I27" s="4" t="inlineStr">
        <is>
          <t xml:space="preserve"> </t>
        </is>
      </c>
      <c r="J27" s="4" t="inlineStr">
        <is>
          <t xml:space="preserve"> </t>
        </is>
      </c>
    </row>
    <row r="28">
      <c r="A28" s="4" t="inlineStr">
        <is>
          <t>Antares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v>
      </c>
    </row>
    <row r="31">
      <c r="A31" s="4" t="inlineStr">
        <is>
          <t>Antares | Trade Nam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seful life (in years)</t>
        </is>
      </c>
      <c r="B33" s="4" t="inlineStr">
        <is>
          <t xml:space="preserve"> </t>
        </is>
      </c>
      <c r="C33" s="4" t="inlineStr">
        <is>
          <t xml:space="preserve"> </t>
        </is>
      </c>
      <c r="D33" s="4" t="inlineStr">
        <is>
          <t>12 months</t>
        </is>
      </c>
      <c r="E33" s="4" t="inlineStr">
        <is>
          <t xml:space="preserve"> </t>
        </is>
      </c>
      <c r="F33" s="4" t="inlineStr">
        <is>
          <t>12 months</t>
        </is>
      </c>
      <c r="G33" s="4" t="inlineStr">
        <is>
          <t xml:space="preserve"> </t>
        </is>
      </c>
      <c r="H33" s="4" t="inlineStr">
        <is>
          <t xml:space="preserve"> </t>
        </is>
      </c>
      <c r="I33" s="4" t="inlineStr">
        <is>
          <t xml:space="preserve"> </t>
        </is>
      </c>
      <c r="J33" s="4" t="inlineStr">
        <is>
          <t xml:space="preserve"> </t>
        </is>
      </c>
    </row>
    <row r="34">
      <c r="A34" s="4" t="inlineStr">
        <is>
          <t>Antares | Trade Nam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seful life (in years)</t>
        </is>
      </c>
      <c r="B36" s="4" t="inlineStr">
        <is>
          <t xml:space="preserve"> </t>
        </is>
      </c>
      <c r="C36" s="4" t="inlineStr">
        <is>
          <t xml:space="preserve"> </t>
        </is>
      </c>
      <c r="D36" s="4" t="inlineStr">
        <is>
          <t>18 months</t>
        </is>
      </c>
      <c r="E36" s="4" t="inlineStr">
        <is>
          <t xml:space="preserve"> </t>
        </is>
      </c>
      <c r="F36" s="4" t="inlineStr">
        <is>
          <t>18 months</t>
        </is>
      </c>
      <c r="G36" s="4" t="inlineStr">
        <is>
          <t xml:space="preserve"> </t>
        </is>
      </c>
      <c r="H36" s="4" t="inlineStr">
        <is>
          <t xml:space="preserve"> </t>
        </is>
      </c>
      <c r="I36" s="4" t="inlineStr">
        <is>
          <t xml:space="preserve"> </t>
        </is>
      </c>
      <c r="J3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 and Asset Acquisition - Net Assets Acqui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1, 2024</t>
        </is>
      </c>
      <c r="G2" s="2" t="inlineStr">
        <is>
          <t>Dec. 31, 2023</t>
        </is>
      </c>
      <c r="H2" s="2" t="inlineStr">
        <is>
          <t>Jan. 18, 2022</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52322</v>
      </c>
      <c r="C4" s="4" t="inlineStr">
        <is>
          <t xml:space="preserve"> </t>
        </is>
      </c>
      <c r="D4" s="6" t="n">
        <v>152322</v>
      </c>
      <c r="E4" s="4" t="inlineStr">
        <is>
          <t xml:space="preserve"> </t>
        </is>
      </c>
      <c r="F4" s="4" t="inlineStr">
        <is>
          <t xml:space="preserve"> </t>
        </is>
      </c>
      <c r="G4" s="6" t="n">
        <v>68639</v>
      </c>
      <c r="H4" s="4" t="inlineStr">
        <is>
          <t xml:space="preserve"> </t>
        </is>
      </c>
    </row>
    <row r="5">
      <c r="A5" s="4" t="inlineStr">
        <is>
          <t>Ant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4760</v>
      </c>
      <c r="G7" s="4" t="inlineStr">
        <is>
          <t xml:space="preserve"> </t>
        </is>
      </c>
      <c r="H7" s="4" t="inlineStr">
        <is>
          <t xml:space="preserve"> </t>
        </is>
      </c>
    </row>
    <row r="8">
      <c r="A8" s="4" t="inlineStr">
        <is>
          <t>Real estate inventories</t>
        </is>
      </c>
      <c r="B8" s="4" t="inlineStr">
        <is>
          <t xml:space="preserve"> </t>
        </is>
      </c>
      <c r="C8" s="4" t="inlineStr">
        <is>
          <t xml:space="preserve"> </t>
        </is>
      </c>
      <c r="D8" s="4" t="inlineStr">
        <is>
          <t xml:space="preserve"> </t>
        </is>
      </c>
      <c r="E8" s="4" t="inlineStr">
        <is>
          <t xml:space="preserve"> </t>
        </is>
      </c>
      <c r="F8" s="5" t="n">
        <v>157279</v>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83683</v>
      </c>
      <c r="G9" s="4" t="inlineStr">
        <is>
          <t xml:space="preserve"> </t>
        </is>
      </c>
      <c r="H9" s="6" t="n">
        <v>83700</v>
      </c>
    </row>
    <row r="10">
      <c r="A10" s="4" t="inlineStr">
        <is>
          <t>Other intangible assets</t>
        </is>
      </c>
      <c r="B10" s="4" t="inlineStr">
        <is>
          <t xml:space="preserve"> </t>
        </is>
      </c>
      <c r="C10" s="4" t="inlineStr">
        <is>
          <t xml:space="preserve"> </t>
        </is>
      </c>
      <c r="D10" s="4" t="inlineStr">
        <is>
          <t xml:space="preserve"> </t>
        </is>
      </c>
      <c r="E10" s="4" t="inlineStr">
        <is>
          <t xml:space="preserve"> </t>
        </is>
      </c>
      <c r="F10" s="5" t="n">
        <v>1950</v>
      </c>
      <c r="G10" s="4" t="inlineStr">
        <is>
          <t xml:space="preserve"> </t>
        </is>
      </c>
      <c r="H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5" t="n">
        <v>4539</v>
      </c>
      <c r="G11" s="4" t="inlineStr">
        <is>
          <t xml:space="preserve"> </t>
        </is>
      </c>
      <c r="H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5" t="n">
        <v>252211</v>
      </c>
      <c r="G12" s="4" t="inlineStr">
        <is>
          <t xml:space="preserve"> </t>
        </is>
      </c>
      <c r="H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2472</v>
      </c>
      <c r="G14" s="4" t="inlineStr">
        <is>
          <t xml:space="preserve"> </t>
        </is>
      </c>
      <c r="H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5" t="n">
        <v>9936</v>
      </c>
      <c r="G15" s="4" t="inlineStr">
        <is>
          <t xml:space="preserve"> </t>
        </is>
      </c>
      <c r="H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5" t="n">
        <v>12408</v>
      </c>
      <c r="G16" s="4" t="inlineStr">
        <is>
          <t xml:space="preserve"> </t>
        </is>
      </c>
      <c r="H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6" t="n">
        <v>239803</v>
      </c>
      <c r="G17" s="4" t="inlineStr">
        <is>
          <t xml:space="preserve"> </t>
        </is>
      </c>
      <c r="H17" s="4" t="inlineStr">
        <is>
          <t xml:space="preserve"> </t>
        </is>
      </c>
    </row>
    <row r="18">
      <c r="A18" s="4" t="inlineStr">
        <is>
          <t>Revenue</t>
        </is>
      </c>
      <c r="B18" s="5" t="n">
        <v>431143</v>
      </c>
      <c r="C18" s="6" t="n">
        <v>346637</v>
      </c>
      <c r="D18" s="5" t="n">
        <v>767840</v>
      </c>
      <c r="E18" s="6" t="n">
        <v>627604</v>
      </c>
      <c r="F18" s="4" t="inlineStr">
        <is>
          <t xml:space="preserve"> </t>
        </is>
      </c>
      <c r="G18" s="4" t="inlineStr">
        <is>
          <t xml:space="preserve"> </t>
        </is>
      </c>
      <c r="H18" s="4" t="inlineStr">
        <is>
          <t xml:space="preserve"> </t>
        </is>
      </c>
    </row>
    <row r="19">
      <c r="A19" s="4" t="inlineStr">
        <is>
          <t>Pretax income</t>
        </is>
      </c>
      <c r="B19" s="5" t="n">
        <v>11246</v>
      </c>
      <c r="C19" s="5" t="n">
        <v>8752</v>
      </c>
      <c r="D19" s="5" t="n">
        <v>17617</v>
      </c>
      <c r="E19" s="5" t="n">
        <v>9841</v>
      </c>
      <c r="F19" s="4" t="inlineStr">
        <is>
          <t xml:space="preserve"> </t>
        </is>
      </c>
      <c r="G19" s="4" t="inlineStr">
        <is>
          <t xml:space="preserve"> </t>
        </is>
      </c>
      <c r="H19" s="4" t="inlineStr">
        <is>
          <t xml:space="preserve"> </t>
        </is>
      </c>
    </row>
    <row r="20">
      <c r="A20" s="4" t="inlineStr">
        <is>
          <t>Business Acquisition, Pro Forma Net Income (Loss), Provision for Income Taxes</t>
        </is>
      </c>
      <c r="B20" s="5" t="n">
        <v>4718</v>
      </c>
      <c r="C20" s="5" t="n">
        <v>2113</v>
      </c>
      <c r="D20" s="5" t="n">
        <v>4447</v>
      </c>
      <c r="E20" s="5" t="n">
        <v>2420</v>
      </c>
      <c r="F20" s="4" t="inlineStr">
        <is>
          <t xml:space="preserve"> </t>
        </is>
      </c>
      <c r="G20" s="4" t="inlineStr">
        <is>
          <t xml:space="preserve"> </t>
        </is>
      </c>
      <c r="H20" s="4" t="inlineStr">
        <is>
          <t xml:space="preserve"> </t>
        </is>
      </c>
    </row>
    <row r="21">
      <c r="A21" s="4" t="inlineStr">
        <is>
          <t>Net income</t>
        </is>
      </c>
      <c r="B21" s="6" t="n">
        <v>6528</v>
      </c>
      <c r="C21" s="6" t="n">
        <v>6639</v>
      </c>
      <c r="D21" s="6" t="n">
        <v>13170</v>
      </c>
      <c r="E21" s="6" t="n">
        <v>7421</v>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Acquisition - Pro Forma Financial Information (Details) - Antar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1143</v>
      </c>
      <c r="C4" s="6" t="n">
        <v>346637</v>
      </c>
      <c r="D4" s="6" t="n">
        <v>767840</v>
      </c>
      <c r="E4" s="6" t="n">
        <v>627604</v>
      </c>
    </row>
    <row r="5">
      <c r="A5" s="4" t="inlineStr">
        <is>
          <t>Pretax income</t>
        </is>
      </c>
      <c r="B5" s="5" t="n">
        <v>11246</v>
      </c>
      <c r="C5" s="5" t="n">
        <v>8752</v>
      </c>
      <c r="D5" s="5" t="n">
        <v>17617</v>
      </c>
      <c r="E5" s="5" t="n">
        <v>9841</v>
      </c>
    </row>
    <row r="6">
      <c r="A6" s="4" t="inlineStr">
        <is>
          <t>Provision for income taxes</t>
        </is>
      </c>
      <c r="B6" s="5" t="n">
        <v>-4718</v>
      </c>
      <c r="C6" s="5" t="n">
        <v>-2113</v>
      </c>
      <c r="D6" s="5" t="n">
        <v>-4447</v>
      </c>
      <c r="E6" s="5" t="n">
        <v>-2420</v>
      </c>
    </row>
    <row r="7">
      <c r="A7" s="4" t="inlineStr">
        <is>
          <t>Net income</t>
        </is>
      </c>
      <c r="B7" s="6" t="n">
        <v>6528</v>
      </c>
      <c r="C7" s="6" t="n">
        <v>6639</v>
      </c>
      <c r="D7" s="6" t="n">
        <v>13170</v>
      </c>
      <c r="E7" s="6" t="n">
        <v>74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31143</v>
      </c>
      <c r="C3" s="6" t="n">
        <v>293244</v>
      </c>
      <c r="D3" s="6" t="n">
        <v>725184</v>
      </c>
      <c r="E3" s="6" t="n">
        <v>534984</v>
      </c>
    </row>
    <row r="4">
      <c r="A4" s="4" t="inlineStr">
        <is>
          <t>Cost of sales</t>
        </is>
      </c>
      <c r="B4" s="5" t="n">
        <v>366967</v>
      </c>
      <c r="C4" s="5" t="n">
        <v>242583</v>
      </c>
      <c r="D4" s="5" t="n">
        <v>617547</v>
      </c>
      <c r="E4" s="5" t="n">
        <v>440350</v>
      </c>
    </row>
    <row r="5">
      <c r="A5" s="4" t="inlineStr">
        <is>
          <t>Gross margin</t>
        </is>
      </c>
      <c r="B5" s="5" t="n">
        <v>64176</v>
      </c>
      <c r="C5" s="5" t="n">
        <v>50661</v>
      </c>
      <c r="D5" s="5" t="n">
        <v>107637</v>
      </c>
      <c r="E5" s="5" t="n">
        <v>94634</v>
      </c>
    </row>
    <row r="6">
      <c r="A6" s="4" t="inlineStr">
        <is>
          <t>Sales and marketing expenses</t>
        </is>
      </c>
      <c r="B6" s="5" t="n">
        <v>24663</v>
      </c>
      <c r="C6" s="5" t="n">
        <v>18334</v>
      </c>
      <c r="D6" s="5" t="n">
        <v>43151</v>
      </c>
      <c r="E6" s="5" t="n">
        <v>34742</v>
      </c>
    </row>
    <row r="7">
      <c r="A7" s="4" t="inlineStr">
        <is>
          <t>General and administrative expenses</t>
        </is>
      </c>
      <c r="B7" s="5" t="n">
        <v>29555</v>
      </c>
      <c r="C7" s="5" t="n">
        <v>25980</v>
      </c>
      <c r="D7" s="5" t="n">
        <v>55637</v>
      </c>
      <c r="E7" s="5" t="n">
        <v>48760</v>
      </c>
    </row>
    <row r="8">
      <c r="A8" s="4" t="inlineStr">
        <is>
          <t>Total operating expenses</t>
        </is>
      </c>
      <c r="B8" s="5" t="n">
        <v>54218</v>
      </c>
      <c r="C8" s="5" t="n">
        <v>44314</v>
      </c>
      <c r="D8" s="5" t="n">
        <v>98788</v>
      </c>
      <c r="E8" s="5" t="n">
        <v>83502</v>
      </c>
    </row>
    <row r="9">
      <c r="A9" s="4" t="inlineStr">
        <is>
          <t>Income from operations</t>
        </is>
      </c>
      <c r="B9" s="5" t="n">
        <v>9958</v>
      </c>
      <c r="C9" s="5" t="n">
        <v>6347</v>
      </c>
      <c r="D9" s="5" t="n">
        <v>8849</v>
      </c>
      <c r="E9" s="5" t="n">
        <v>11132</v>
      </c>
    </row>
    <row r="10">
      <c r="A10" s="4" t="inlineStr">
        <is>
          <t>Other (expense) income, net</t>
        </is>
      </c>
      <c r="B10" s="5" t="n">
        <v>-5353</v>
      </c>
      <c r="C10" s="5" t="n">
        <v>1159</v>
      </c>
      <c r="D10" s="5" t="n">
        <v>-3540</v>
      </c>
      <c r="E10" s="5" t="n">
        <v>2114</v>
      </c>
    </row>
    <row r="11">
      <c r="A11" s="4" t="inlineStr">
        <is>
          <t>Pretax income</t>
        </is>
      </c>
      <c r="B11" s="5" t="n">
        <v>4605</v>
      </c>
      <c r="C11" s="5" t="n">
        <v>7506</v>
      </c>
      <c r="D11" s="5" t="n">
        <v>5309</v>
      </c>
      <c r="E11" s="5" t="n">
        <v>13246</v>
      </c>
    </row>
    <row r="12">
      <c r="A12" s="4" t="inlineStr">
        <is>
          <t>Provision for income taxes</t>
        </is>
      </c>
      <c r="B12" s="5" t="n">
        <v>1370</v>
      </c>
      <c r="C12" s="5" t="n">
        <v>1640</v>
      </c>
      <c r="D12" s="5" t="n">
        <v>1340</v>
      </c>
      <c r="E12" s="5" t="n">
        <v>3257</v>
      </c>
    </row>
    <row r="13">
      <c r="A13" s="4" t="inlineStr">
        <is>
          <t>Net income</t>
        </is>
      </c>
      <c r="B13" s="5" t="n">
        <v>3235</v>
      </c>
      <c r="C13" s="5" t="n">
        <v>5866</v>
      </c>
      <c r="D13" s="5" t="n">
        <v>3969</v>
      </c>
      <c r="E13" s="5" t="n">
        <v>9989</v>
      </c>
    </row>
    <row r="14">
      <c r="A14" s="4" t="inlineStr">
        <is>
          <t>Net income attributable to noncontrolling interests</t>
        </is>
      </c>
      <c r="B14" s="5" t="n">
        <v>350</v>
      </c>
      <c r="C14" s="5" t="n">
        <v>919</v>
      </c>
      <c r="D14" s="5" t="n">
        <v>894</v>
      </c>
      <c r="E14" s="5" t="n">
        <v>1824</v>
      </c>
    </row>
    <row r="15">
      <c r="A15" s="4" t="inlineStr">
        <is>
          <t>Net income attributable to Landsea Homes Corporation</t>
        </is>
      </c>
      <c r="B15" s="6" t="n">
        <v>2885</v>
      </c>
      <c r="C15" s="6" t="n">
        <v>4947</v>
      </c>
      <c r="D15" s="6" t="n">
        <v>3075</v>
      </c>
      <c r="E15" s="6" t="n">
        <v>8165</v>
      </c>
    </row>
    <row r="16">
      <c r="A16" s="3" t="inlineStr">
        <is>
          <t>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08</v>
      </c>
      <c r="C17" s="8" t="n">
        <v>0.12</v>
      </c>
      <c r="D17" s="8" t="n">
        <v>0.08</v>
      </c>
      <c r="E17" s="8" t="n">
        <v>0.2</v>
      </c>
    </row>
    <row r="18">
      <c r="A18" s="4" t="inlineStr">
        <is>
          <t>Diluted (in dollars per share)</t>
        </is>
      </c>
      <c r="B18" s="8" t="n">
        <v>0.08</v>
      </c>
      <c r="C18" s="8" t="n">
        <v>0.12</v>
      </c>
      <c r="D18" s="8" t="n">
        <v>0.08</v>
      </c>
      <c r="E18" s="8" t="n">
        <v>0.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6199850</v>
      </c>
      <c r="C20" s="5" t="n">
        <v>39891982</v>
      </c>
      <c r="D20" s="5" t="n">
        <v>36239765</v>
      </c>
      <c r="E20" s="5" t="n">
        <v>39944549</v>
      </c>
    </row>
    <row r="21">
      <c r="A21" s="4" t="inlineStr">
        <is>
          <t>Diluted (in shares)</t>
        </is>
      </c>
      <c r="B21" s="5" t="n">
        <v>36369827</v>
      </c>
      <c r="C21" s="5" t="n">
        <v>39971731</v>
      </c>
      <c r="D21" s="5" t="n">
        <v>36558862</v>
      </c>
      <c r="E21" s="5" t="n">
        <v>40059731</v>
      </c>
    </row>
    <row r="22">
      <c r="A22" s="4" t="inlineStr">
        <is>
          <t>Home sales</t>
        </is>
      </c>
      <c r="B22" s="4" t="inlineStr">
        <is>
          <t xml:space="preserve"> </t>
        </is>
      </c>
      <c r="C22" s="4" t="inlineStr">
        <is>
          <t xml:space="preserve"> </t>
        </is>
      </c>
      <c r="D22" s="4" t="inlineStr">
        <is>
          <t xml:space="preserve"> </t>
        </is>
      </c>
      <c r="E22" s="4" t="inlineStr">
        <is>
          <t xml:space="preserve"> </t>
        </is>
      </c>
    </row>
    <row r="23">
      <c r="A23" s="4" t="inlineStr">
        <is>
          <t>Revenue</t>
        </is>
      </c>
      <c r="B23" s="6" t="n">
        <v>418182</v>
      </c>
      <c r="C23" s="6" t="n">
        <v>291512</v>
      </c>
      <c r="D23" s="6" t="n">
        <v>710774</v>
      </c>
      <c r="E23" s="6" t="n">
        <v>532137</v>
      </c>
    </row>
    <row r="24">
      <c r="A24" s="4" t="inlineStr">
        <is>
          <t>Cost of sales</t>
        </is>
      </c>
      <c r="B24" s="5" t="n">
        <v>355736</v>
      </c>
      <c r="C24" s="5" t="n">
        <v>240835</v>
      </c>
      <c r="D24" s="5" t="n">
        <v>604633</v>
      </c>
      <c r="E24" s="5" t="n">
        <v>437889</v>
      </c>
    </row>
    <row r="25">
      <c r="A25" s="4" t="inlineStr">
        <is>
          <t>Gross margin</t>
        </is>
      </c>
      <c r="B25" s="5" t="n">
        <v>62446</v>
      </c>
      <c r="C25" s="5" t="n">
        <v>50677</v>
      </c>
      <c r="D25" s="5" t="n">
        <v>106141</v>
      </c>
      <c r="E25" s="5" t="n">
        <v>94248</v>
      </c>
    </row>
    <row r="26">
      <c r="A26" s="4" t="inlineStr">
        <is>
          <t>Lot sales and other</t>
        </is>
      </c>
      <c r="B26" s="4" t="inlineStr">
        <is>
          <t xml:space="preserve"> </t>
        </is>
      </c>
      <c r="C26" s="4" t="inlineStr">
        <is>
          <t xml:space="preserve"> </t>
        </is>
      </c>
      <c r="D26" s="4" t="inlineStr">
        <is>
          <t xml:space="preserve"> </t>
        </is>
      </c>
      <c r="E26" s="4" t="inlineStr">
        <is>
          <t xml:space="preserve"> </t>
        </is>
      </c>
    </row>
    <row r="27">
      <c r="A27" s="4" t="inlineStr">
        <is>
          <t>Revenue</t>
        </is>
      </c>
      <c r="B27" s="5" t="n">
        <v>12961</v>
      </c>
      <c r="C27" s="5" t="n">
        <v>1732</v>
      </c>
      <c r="D27" s="5" t="n">
        <v>14410</v>
      </c>
      <c r="E27" s="5" t="n">
        <v>2847</v>
      </c>
    </row>
    <row r="28">
      <c r="A28" s="4" t="inlineStr">
        <is>
          <t>Cost of sales</t>
        </is>
      </c>
      <c r="B28" s="5" t="n">
        <v>11231</v>
      </c>
      <c r="C28" s="5" t="n">
        <v>1748</v>
      </c>
      <c r="D28" s="5" t="n">
        <v>12914</v>
      </c>
      <c r="E28" s="5" t="n">
        <v>2461</v>
      </c>
    </row>
    <row r="29">
      <c r="A29" s="4" t="inlineStr">
        <is>
          <t>Gross margin</t>
        </is>
      </c>
      <c r="B29" s="6" t="n">
        <v>1730</v>
      </c>
      <c r="C29" s="6" t="n">
        <v>-16</v>
      </c>
      <c r="D29" s="6" t="n">
        <v>1496</v>
      </c>
      <c r="E29" s="6" t="n">
        <v>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Variable Interest Entities - Schedule of Variable Interest Entities (Details) $ in Thousands</t>
        </is>
      </c>
      <c r="B1" s="2" t="inlineStr">
        <is>
          <t>Jun. 30, 2024 USD ($) project</t>
        </is>
      </c>
      <c r="C1" s="2" t="inlineStr">
        <is>
          <t>Dec. 31, 2023 USD ($)</t>
        </is>
      </c>
    </row>
    <row r="2">
      <c r="A2" s="3" t="inlineStr">
        <is>
          <t>Variable Interest Entity [Line Items]</t>
        </is>
      </c>
      <c r="B2" s="4" t="inlineStr">
        <is>
          <t xml:space="preserve"> </t>
        </is>
      </c>
      <c r="C2" s="4" t="inlineStr">
        <is>
          <t xml:space="preserve"> </t>
        </is>
      </c>
    </row>
    <row r="3">
      <c r="A3" s="4" t="inlineStr">
        <is>
          <t>Cash</t>
        </is>
      </c>
      <c r="B3" s="6" t="n">
        <v>82150</v>
      </c>
      <c r="C3" s="6" t="n">
        <v>119555</v>
      </c>
    </row>
    <row r="4">
      <c r="A4" s="4" t="inlineStr">
        <is>
          <t>Real estate inventories</t>
        </is>
      </c>
      <c r="B4" s="5" t="n">
        <v>1350165</v>
      </c>
      <c r="C4" s="5" t="n">
        <v>1121726</v>
      </c>
    </row>
    <row r="5">
      <c r="A5" s="4" t="inlineStr">
        <is>
          <t>Total assets</t>
        </is>
      </c>
      <c r="B5" s="5" t="n">
        <v>1742910</v>
      </c>
      <c r="C5" s="5" t="n">
        <v>1471232</v>
      </c>
    </row>
    <row r="6">
      <c r="A6" s="4" t="inlineStr">
        <is>
          <t>Accounts payable</t>
        </is>
      </c>
      <c r="B6" s="5" t="n">
        <v>95471</v>
      </c>
      <c r="C6" s="5" t="n">
        <v>77969</v>
      </c>
    </row>
    <row r="7">
      <c r="A7" s="4" t="inlineStr">
        <is>
          <t>Accrued expenses and other liabilities</t>
        </is>
      </c>
      <c r="B7" s="5" t="n">
        <v>219569</v>
      </c>
      <c r="C7" s="5" t="n">
        <v>160256</v>
      </c>
    </row>
    <row r="8">
      <c r="A8" s="4" t="inlineStr">
        <is>
          <t>Total liabilities</t>
        </is>
      </c>
      <c r="B8" s="6" t="n">
        <v>1070028</v>
      </c>
      <c r="C8" s="5" t="n">
        <v>782880</v>
      </c>
    </row>
    <row r="9">
      <c r="A9" s="4" t="inlineStr">
        <is>
          <t>Variable Interest Ent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VIE's | project</t>
        </is>
      </c>
      <c r="B11" s="5" t="n">
        <v>2</v>
      </c>
      <c r="C11" s="4" t="inlineStr">
        <is>
          <t xml:space="preserve"> </t>
        </is>
      </c>
    </row>
    <row r="12">
      <c r="A12" s="4" t="inlineStr">
        <is>
          <t>Cash</t>
        </is>
      </c>
      <c r="B12" s="6" t="n">
        <v>6402</v>
      </c>
      <c r="C12" s="5" t="n">
        <v>2950</v>
      </c>
    </row>
    <row r="13">
      <c r="A13" s="4" t="inlineStr">
        <is>
          <t>Real estate inventories</t>
        </is>
      </c>
      <c r="B13" s="5" t="n">
        <v>60605</v>
      </c>
      <c r="C13" s="5" t="n">
        <v>79441</v>
      </c>
    </row>
    <row r="14">
      <c r="A14" s="4" t="inlineStr">
        <is>
          <t>Other assets</t>
        </is>
      </c>
      <c r="B14" s="5" t="n">
        <v>2248</v>
      </c>
      <c r="C14" s="5" t="n">
        <v>2107</v>
      </c>
    </row>
    <row r="15">
      <c r="A15" s="4" t="inlineStr">
        <is>
          <t>Total assets</t>
        </is>
      </c>
      <c r="B15" s="5" t="n">
        <v>69370</v>
      </c>
      <c r="C15" s="5" t="n">
        <v>84701</v>
      </c>
    </row>
    <row r="16">
      <c r="A16" s="4" t="inlineStr">
        <is>
          <t>Accounts payable</t>
        </is>
      </c>
      <c r="B16" s="5" t="n">
        <v>525</v>
      </c>
      <c r="C16" s="5" t="n">
        <v>384</v>
      </c>
    </row>
    <row r="17">
      <c r="A17" s="4" t="inlineStr">
        <is>
          <t>Accrued expenses and other liabilities</t>
        </is>
      </c>
      <c r="B17" s="5" t="n">
        <v>5353</v>
      </c>
      <c r="C17" s="5" t="n">
        <v>5257</v>
      </c>
    </row>
    <row r="18">
      <c r="A18" s="4" t="inlineStr">
        <is>
          <t>Total liabilities</t>
        </is>
      </c>
      <c r="B18" s="5" t="n">
        <v>5878</v>
      </c>
      <c r="C18" s="5" t="n">
        <v>5641</v>
      </c>
    </row>
    <row r="19">
      <c r="A19" s="4" t="inlineStr">
        <is>
          <t>Variable Interest Entities | Related Par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ue from affiliates</t>
        </is>
      </c>
      <c r="B21" s="6" t="n">
        <v>115</v>
      </c>
      <c r="C21" s="6" t="n">
        <v>203</v>
      </c>
    </row>
    <row r="22">
      <c r="A22" s="4" t="inlineStr">
        <is>
          <t>Variable Interest Entities | 14th Ave JV | NEW YORK</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Number of VIE's | project</t>
        </is>
      </c>
      <c r="B24" s="5" t="n">
        <v>1</v>
      </c>
      <c r="C24" s="4" t="inlineStr">
        <is>
          <t xml:space="preserve"> </t>
        </is>
      </c>
    </row>
    <row r="25">
      <c r="A25" s="4" t="inlineStr">
        <is>
          <t>Variable Interest Entities | LCF Joint Venture</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umber of VIE's | project</t>
        </is>
      </c>
      <c r="B27" s="5" t="n">
        <v>1</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Jun. 30, 2024</t>
        </is>
      </c>
      <c r="C1" s="2" t="inlineStr">
        <is>
          <t>Dec. 31, 2023</t>
        </is>
      </c>
    </row>
    <row r="2">
      <c r="A2" s="3" t="inlineStr">
        <is>
          <t>Real Estate Inventories [Abstract]</t>
        </is>
      </c>
      <c r="B2" s="4" t="inlineStr">
        <is>
          <t xml:space="preserve"> </t>
        </is>
      </c>
      <c r="C2" s="4" t="inlineStr">
        <is>
          <t xml:space="preserve"> </t>
        </is>
      </c>
    </row>
    <row r="3">
      <c r="A3" s="4" t="inlineStr">
        <is>
          <t>Deposits and pre-acquisition costs</t>
        </is>
      </c>
      <c r="B3" s="6" t="n">
        <v>124883</v>
      </c>
      <c r="C3" s="6" t="n">
        <v>99702</v>
      </c>
    </row>
    <row r="4">
      <c r="A4" s="4" t="inlineStr">
        <is>
          <t>Land held and land under development</t>
        </is>
      </c>
      <c r="B4" s="5" t="n">
        <v>505631</v>
      </c>
      <c r="C4" s="5" t="n">
        <v>272825</v>
      </c>
    </row>
    <row r="5">
      <c r="A5" s="4" t="inlineStr">
        <is>
          <t>Homes completed or under construction</t>
        </is>
      </c>
      <c r="B5" s="5" t="n">
        <v>701819</v>
      </c>
      <c r="C5" s="5" t="n">
        <v>692126</v>
      </c>
    </row>
    <row r="6">
      <c r="A6" s="4" t="inlineStr">
        <is>
          <t>Model homes</t>
        </is>
      </c>
      <c r="B6" s="5" t="n">
        <v>17832</v>
      </c>
      <c r="C6" s="5" t="n">
        <v>57073</v>
      </c>
    </row>
    <row r="7">
      <c r="A7" s="4" t="inlineStr">
        <is>
          <t>Total real estate inventories</t>
        </is>
      </c>
      <c r="B7" s="6" t="n">
        <v>1350165</v>
      </c>
      <c r="C7" s="6" t="n">
        <v>1121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al Estate Inventories - Narrative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Real Estate Inventories [Abstract]</t>
        </is>
      </c>
      <c r="B3" s="4" t="inlineStr">
        <is>
          <t xml:space="preserve"> </t>
        </is>
      </c>
      <c r="C3" s="4" t="inlineStr">
        <is>
          <t xml:space="preserve"> </t>
        </is>
      </c>
      <c r="D3" s="4" t="inlineStr">
        <is>
          <t xml:space="preserve"> </t>
        </is>
      </c>
    </row>
    <row r="4">
      <c r="A4" s="4" t="inlineStr">
        <is>
          <t>Real estate inventories impairment</t>
        </is>
      </c>
      <c r="B4" s="6" t="n">
        <v>4700</v>
      </c>
      <c r="C4" s="6" t="n">
        <v>0</v>
      </c>
      <c r="D4" s="6" t="n">
        <v>47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al Estate Inventories - Schedule of Fair Value of Impaired Inventory (Details) $ in Thousands</t>
        </is>
      </c>
      <c r="B1" s="2" t="inlineStr">
        <is>
          <t>3 Months Ended</t>
        </is>
      </c>
      <c r="C1" s="2" t="inlineStr">
        <is>
          <t>6 Months Ended</t>
        </is>
      </c>
    </row>
    <row r="2">
      <c r="B2" s="2" t="inlineStr">
        <is>
          <t>Jun. 30, 2023 USD ($) numberOfProjectImpaired</t>
        </is>
      </c>
      <c r="C2" s="2" t="inlineStr">
        <is>
          <t>Jun. 30, 2024 USD ($) numberOfProjectImpaired</t>
        </is>
      </c>
      <c r="D2" s="2" t="inlineStr">
        <is>
          <t>Jun. 30, 2023 USD ($) numberOfProjectImpaired</t>
        </is>
      </c>
    </row>
    <row r="3">
      <c r="A3" s="3" t="inlineStr">
        <is>
          <t>Real Estate Inventories [Line Items]</t>
        </is>
      </c>
      <c r="B3" s="4" t="inlineStr">
        <is>
          <t xml:space="preserve"> </t>
        </is>
      </c>
      <c r="C3" s="4" t="inlineStr">
        <is>
          <t xml:space="preserve"> </t>
        </is>
      </c>
      <c r="D3" s="4" t="inlineStr">
        <is>
          <t xml:space="preserve"> </t>
        </is>
      </c>
    </row>
    <row r="4">
      <c r="A4" s="4" t="inlineStr">
        <is>
          <t>Real estate inventories impairment</t>
        </is>
      </c>
      <c r="B4" s="6" t="n">
        <v>4700</v>
      </c>
      <c r="C4" s="6" t="n">
        <v>0</v>
      </c>
      <c r="D4" s="6" t="n">
        <v>4700</v>
      </c>
    </row>
    <row r="5">
      <c r="A5" s="4" t="inlineStr">
        <is>
          <t>Real Estate | Level 3</t>
        </is>
      </c>
      <c r="B5" s="4" t="inlineStr">
        <is>
          <t xml:space="preserve"> </t>
        </is>
      </c>
      <c r="C5" s="4" t="inlineStr">
        <is>
          <t xml:space="preserve"> </t>
        </is>
      </c>
      <c r="D5" s="4" t="inlineStr">
        <is>
          <t xml:space="preserve"> </t>
        </is>
      </c>
    </row>
    <row r="6">
      <c r="A6" s="3" t="inlineStr">
        <is>
          <t>Real Estate Inventories [Line Items]</t>
        </is>
      </c>
      <c r="B6" s="4" t="inlineStr">
        <is>
          <t xml:space="preserve"> </t>
        </is>
      </c>
      <c r="C6" s="4" t="inlineStr">
        <is>
          <t xml:space="preserve"> </t>
        </is>
      </c>
      <c r="D6" s="4" t="inlineStr">
        <is>
          <t xml:space="preserve"> </t>
        </is>
      </c>
    </row>
    <row r="7">
      <c r="A7" s="4" t="inlineStr">
        <is>
          <t>Number of Projects Impaired | numberOfProjectImpaired</t>
        </is>
      </c>
      <c r="B7" s="5" t="n">
        <v>1</v>
      </c>
      <c r="C7" s="5" t="n">
        <v>1</v>
      </c>
      <c r="D7" s="5" t="n">
        <v>1</v>
      </c>
    </row>
    <row r="8">
      <c r="A8" s="4" t="inlineStr">
        <is>
          <t>Real estate inventories impairment</t>
        </is>
      </c>
      <c r="B8" s="4" t="inlineStr">
        <is>
          <t xml:space="preserve"> </t>
        </is>
      </c>
      <c r="C8" s="6" t="n">
        <v>4700</v>
      </c>
      <c r="D8" s="4" t="inlineStr">
        <is>
          <t xml:space="preserve"> </t>
        </is>
      </c>
    </row>
    <row r="9">
      <c r="A9" s="4" t="inlineStr">
        <is>
          <t>Fair Value of Inventory After Impairment</t>
        </is>
      </c>
      <c r="B9" s="4" t="inlineStr">
        <is>
          <t xml:space="preserve"> </t>
        </is>
      </c>
      <c r="C9" s="6" t="n">
        <v>19363</v>
      </c>
      <c r="D9" s="4" t="inlineStr">
        <is>
          <t xml:space="preserve"> </t>
        </is>
      </c>
    </row>
    <row r="10">
      <c r="A10" s="4" t="inlineStr">
        <is>
          <t>Real Estate | Level 3 | Measurement Input, Default Rate | Valuation Technique, Discounted Cash Flow</t>
        </is>
      </c>
      <c r="B10" s="4" t="inlineStr">
        <is>
          <t xml:space="preserve"> </t>
        </is>
      </c>
      <c r="C10" s="4" t="inlineStr">
        <is>
          <t xml:space="preserve"> </t>
        </is>
      </c>
      <c r="D10" s="4" t="inlineStr">
        <is>
          <t xml:space="preserve"> </t>
        </is>
      </c>
    </row>
    <row r="11">
      <c r="A11" s="3" t="inlineStr">
        <is>
          <t>Real Estate Inventories [Line Items]</t>
        </is>
      </c>
      <c r="B11" s="4" t="inlineStr">
        <is>
          <t xml:space="preserve"> </t>
        </is>
      </c>
      <c r="C11" s="4" t="inlineStr">
        <is>
          <t xml:space="preserve"> </t>
        </is>
      </c>
      <c r="D11" s="4" t="inlineStr">
        <is>
          <t xml:space="preserve"> </t>
        </is>
      </c>
    </row>
    <row r="12">
      <c r="A12" s="4" t="inlineStr">
        <is>
          <t>Discount Rate</t>
        </is>
      </c>
      <c r="B12" s="4" t="inlineStr">
        <is>
          <t xml:space="preserve"> </t>
        </is>
      </c>
      <c r="C12" s="9" t="n">
        <v>0.11</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apitalized Intere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terest costs capitalized adjustment</t>
        </is>
      </c>
      <c r="B4" s="10" t="n">
        <v>21.6</v>
      </c>
      <c r="C4" s="10" t="n">
        <v>11.3</v>
      </c>
      <c r="D4" s="10" t="n">
        <v>36.9</v>
      </c>
      <c r="E4" s="10" t="n">
        <v>23.2</v>
      </c>
    </row>
    <row r="5">
      <c r="A5" s="4" t="inlineStr">
        <is>
          <t>Interest expense, related party</t>
        </is>
      </c>
      <c r="B5" s="6" t="n">
        <v>18</v>
      </c>
      <c r="C5" s="10" t="n">
        <v>7.3</v>
      </c>
      <c r="D5" s="10" t="n">
        <v>28.6</v>
      </c>
      <c r="E5" s="10" t="n">
        <v>1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10" t="n">
        <v>2.6</v>
      </c>
      <c r="C3" s="6" t="n">
        <v>6</v>
      </c>
    </row>
    <row r="4">
      <c r="A4" s="4" t="inlineStr">
        <is>
          <t>Remaining performance obligation, amount</t>
        </is>
      </c>
      <c r="B4" s="11" t="n">
        <v>0.2</v>
      </c>
      <c r="C4" s="11" t="n">
        <v>1.1</v>
      </c>
    </row>
    <row r="5">
      <c r="A5" s="4" t="inlineStr">
        <is>
          <t>Deferred revenue</t>
        </is>
      </c>
      <c r="B5" s="6" t="n">
        <v>0</v>
      </c>
      <c r="C5" s="10"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Long-term Debt Instruments (Details) - USD ($) $ in Thousands</t>
        </is>
      </c>
      <c r="B1" s="2" t="inlineStr">
        <is>
          <t>Jun. 30, 2024</t>
        </is>
      </c>
      <c r="C1" s="2" t="inlineStr">
        <is>
          <t>Dec. 31, 2023</t>
        </is>
      </c>
    </row>
    <row r="2">
      <c r="A2" s="4" t="inlineStr">
        <is>
          <t>11.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250000</v>
      </c>
      <c r="C4" s="6" t="n">
        <v>250000</v>
      </c>
    </row>
    <row r="5">
      <c r="A5" s="4" t="inlineStr">
        <is>
          <t>Discount and deferred loan costs</t>
        </is>
      </c>
      <c r="B5" s="5" t="n">
        <v>-21548</v>
      </c>
      <c r="C5" s="5" t="n">
        <v>-13857</v>
      </c>
    </row>
    <row r="6">
      <c r="A6" s="4" t="inlineStr">
        <is>
          <t xml:space="preserve">Line of credit facility, net </t>
        </is>
      </c>
      <c r="B6" s="5" t="n">
        <v>528452</v>
      </c>
      <c r="C6" s="5" t="n">
        <v>236143</v>
      </c>
    </row>
    <row r="7">
      <c r="A7" s="4" t="inlineStr">
        <is>
          <t>8.875% Senior Notes due April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00000</v>
      </c>
      <c r="C9" s="5" t="n">
        <v>0</v>
      </c>
    </row>
    <row r="10">
      <c r="A10" s="4" t="inlineStr">
        <is>
          <t>Line of 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31000</v>
      </c>
      <c r="C12" s="5" t="n">
        <v>315000</v>
      </c>
    </row>
    <row r="13">
      <c r="A13" s="4" t="inlineStr">
        <is>
          <t>Deferred loan costs</t>
        </is>
      </c>
      <c r="B13" s="5" t="n">
        <v>-5345</v>
      </c>
      <c r="C13" s="5" t="n">
        <v>-7369</v>
      </c>
    </row>
    <row r="14">
      <c r="A14" s="4" t="inlineStr">
        <is>
          <t xml:space="preserve">Line of credit facility, net </t>
        </is>
      </c>
      <c r="B14" s="6" t="n">
        <v>225655</v>
      </c>
      <c r="C14" s="6" t="n">
        <v>307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6" customWidth="1" min="6" max="6"/>
  </cols>
  <sheetData>
    <row r="1">
      <c r="A1" s="1" t="inlineStr">
        <is>
          <t>Notes and Other Debts Payable, net - Narrative (Details) - USD ($)</t>
        </is>
      </c>
      <c r="B1" s="2" t="inlineStr">
        <is>
          <t>6 Months Ended</t>
        </is>
      </c>
    </row>
    <row r="2">
      <c r="B2" s="2" t="inlineStr">
        <is>
          <t>Jun. 30, 2024</t>
        </is>
      </c>
      <c r="C2" s="2" t="inlineStr">
        <is>
          <t>Apr. 30, 2024</t>
        </is>
      </c>
      <c r="D2" s="2" t="inlineStr">
        <is>
          <t>Dec. 31, 2023</t>
        </is>
      </c>
      <c r="E2" s="2" t="inlineStr">
        <is>
          <t>Jul. 31, 2023</t>
        </is>
      </c>
      <c r="F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outstanding</t>
        </is>
      </c>
      <c r="B4" s="6" t="n">
        <v>225655000</v>
      </c>
      <c r="C4" s="4" t="inlineStr">
        <is>
          <t xml:space="preserve"> </t>
        </is>
      </c>
      <c r="D4" s="6" t="n">
        <v>307631000</v>
      </c>
      <c r="E4" s="4" t="inlineStr">
        <is>
          <t xml:space="preserve"> </t>
        </is>
      </c>
      <c r="F4" s="4" t="inlineStr">
        <is>
          <t xml:space="preserve"> </t>
        </is>
      </c>
    </row>
    <row r="5">
      <c r="A5" s="4" t="inlineStr">
        <is>
          <t>Line of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12" t="n">
        <v>0.0285</v>
      </c>
      <c r="C7" s="4" t="inlineStr">
        <is>
          <t xml:space="preserve"> </t>
        </is>
      </c>
      <c r="D7" s="4" t="inlineStr">
        <is>
          <t xml:space="preserve"> </t>
        </is>
      </c>
      <c r="E7" s="4" t="inlineStr">
        <is>
          <t xml:space="preserve"> </t>
        </is>
      </c>
      <c r="F7" s="4" t="inlineStr">
        <is>
          <t xml:space="preserve"> </t>
        </is>
      </c>
    </row>
    <row r="8">
      <c r="A8" s="4" t="inlineStr">
        <is>
          <t>Credit agreement, current borrowing capacity</t>
        </is>
      </c>
      <c r="B8" s="4" t="inlineStr">
        <is>
          <t xml:space="preserve"> </t>
        </is>
      </c>
      <c r="C8" s="4" t="inlineStr">
        <is>
          <t xml:space="preserve"> </t>
        </is>
      </c>
      <c r="D8" s="6" t="n">
        <v>455000000</v>
      </c>
      <c r="E8" s="4" t="inlineStr">
        <is>
          <t xml:space="preserve"> </t>
        </is>
      </c>
      <c r="F8" s="4" t="inlineStr">
        <is>
          <t xml:space="preserve"> </t>
        </is>
      </c>
    </row>
    <row r="9">
      <c r="A9" s="4" t="inlineStr">
        <is>
          <t>Write off of previously deferred financing costs</t>
        </is>
      </c>
      <c r="B9" s="6" t="n">
        <v>5200000</v>
      </c>
      <c r="C9" s="4" t="inlineStr">
        <is>
          <t xml:space="preserve"> </t>
        </is>
      </c>
      <c r="D9" s="4" t="inlineStr">
        <is>
          <t xml:space="preserve"> </t>
        </is>
      </c>
      <c r="E9" s="4" t="inlineStr">
        <is>
          <t xml:space="preserve"> </t>
        </is>
      </c>
      <c r="F9" s="4" t="inlineStr">
        <is>
          <t xml:space="preserve"> </t>
        </is>
      </c>
    </row>
    <row r="10">
      <c r="A10" s="4" t="inlineStr">
        <is>
          <t>Line of credit facility, outstanding</t>
        </is>
      </c>
      <c r="B10" s="6" t="n">
        <v>231000000</v>
      </c>
      <c r="C10" s="4" t="inlineStr">
        <is>
          <t xml:space="preserve"> </t>
        </is>
      </c>
      <c r="D10" s="4" t="inlineStr">
        <is>
          <t xml:space="preserve"> </t>
        </is>
      </c>
      <c r="E10" s="4" t="inlineStr">
        <is>
          <t xml:space="preserve"> </t>
        </is>
      </c>
      <c r="F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6" t="n">
        <v>850000000</v>
      </c>
    </row>
    <row r="12">
      <c r="A12" s="4" t="inlineStr">
        <is>
          <t>Effective interest rate at period end</t>
        </is>
      </c>
      <c r="B12" s="12" t="n">
        <v>0.08160000000000001</v>
      </c>
      <c r="C12" s="4" t="inlineStr">
        <is>
          <t xml:space="preserve"> </t>
        </is>
      </c>
      <c r="D12" s="4" t="inlineStr">
        <is>
          <t xml:space="preserve"> </t>
        </is>
      </c>
      <c r="E12" s="4" t="inlineStr">
        <is>
          <t xml:space="preserve"> </t>
        </is>
      </c>
      <c r="F12" s="4" t="inlineStr">
        <is>
          <t xml:space="preserve"> </t>
        </is>
      </c>
    </row>
    <row r="13">
      <c r="A13" s="4" t="inlineStr">
        <is>
          <t>Note Purchase Agreement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6" t="n">
        <v>250000000</v>
      </c>
      <c r="F15" s="4" t="inlineStr">
        <is>
          <t xml:space="preserve"> </t>
        </is>
      </c>
    </row>
    <row r="16">
      <c r="A16" s="4" t="inlineStr">
        <is>
          <t>Interest rate, stated percentage</t>
        </is>
      </c>
      <c r="B16" s="4" t="inlineStr">
        <is>
          <t xml:space="preserve"> </t>
        </is>
      </c>
      <c r="C16" s="4" t="inlineStr">
        <is>
          <t xml:space="preserve"> </t>
        </is>
      </c>
      <c r="D16" s="4" t="inlineStr">
        <is>
          <t xml:space="preserve"> </t>
        </is>
      </c>
      <c r="E16" s="13" t="n">
        <v>0.11</v>
      </c>
      <c r="F16" s="4" t="inlineStr">
        <is>
          <t xml:space="preserve"> </t>
        </is>
      </c>
    </row>
    <row r="17">
      <c r="A17" s="4" t="inlineStr">
        <is>
          <t>8.875% Senior Notes due April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6" t="n">
        <v>300000000</v>
      </c>
      <c r="D19" s="4" t="inlineStr">
        <is>
          <t xml:space="preserve"> </t>
        </is>
      </c>
      <c r="E19" s="4" t="inlineStr">
        <is>
          <t xml:space="preserve"> </t>
        </is>
      </c>
      <c r="F19" s="4" t="inlineStr">
        <is>
          <t xml:space="preserve"> </t>
        </is>
      </c>
    </row>
    <row r="20">
      <c r="A20" s="4" t="inlineStr">
        <is>
          <t>Interest rate, stated percentage</t>
        </is>
      </c>
      <c r="B20" s="4" t="inlineStr">
        <is>
          <t xml:space="preserve"> </t>
        </is>
      </c>
      <c r="C20" s="14" t="n">
        <v>0.0887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0" customWidth="1" min="6" max="6"/>
    <col width="32" customWidth="1" min="7" max="7"/>
    <col width="22" customWidth="1" min="8" max="8"/>
    <col width="25" customWidth="1" min="9" max="9"/>
  </cols>
  <sheetData>
    <row r="1">
      <c r="A1" s="1" t="inlineStr">
        <is>
          <t>Commitments and Contingencies - Narrative (Details) $ in Thousands</t>
        </is>
      </c>
      <c r="B1" s="2" t="inlineStr">
        <is>
          <t>1 Months Ended</t>
        </is>
      </c>
      <c r="D1" s="2" t="inlineStr">
        <is>
          <t>3 Months Ended</t>
        </is>
      </c>
      <c r="G1" s="2" t="inlineStr">
        <is>
          <t>6 Months Ended</t>
        </is>
      </c>
    </row>
    <row r="2">
      <c r="B2" s="2" t="inlineStr">
        <is>
          <t>Jun. 30, 2024 USD ($) extension</t>
        </is>
      </c>
      <c r="C2" s="2" t="inlineStr">
        <is>
          <t>Oct. 31, 2023 insurer</t>
        </is>
      </c>
      <c r="D2" s="2" t="inlineStr">
        <is>
          <t>Jun. 30, 2024 USD ($) extension</t>
        </is>
      </c>
      <c r="E2" s="2" t="inlineStr">
        <is>
          <t>Jun. 30, 2023 USD ($)</t>
        </is>
      </c>
      <c r="F2" s="2" t="inlineStr">
        <is>
          <t>Dec. 31, 2021 USD ($) insurer</t>
        </is>
      </c>
      <c r="G2" s="2" t="inlineStr">
        <is>
          <t>Jun. 30, 2024 USD ($) extension</t>
        </is>
      </c>
      <c r="H2" s="2" t="inlineStr">
        <is>
          <t>Jun. 30, 2023 USD ($)</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to renew | extension</t>
        </is>
      </c>
      <c r="B4" s="5" t="n">
        <v>1</v>
      </c>
      <c r="C4" s="4" t="inlineStr">
        <is>
          <t xml:space="preserve"> </t>
        </is>
      </c>
      <c r="D4" s="5" t="n">
        <v>1</v>
      </c>
      <c r="E4" s="4" t="inlineStr">
        <is>
          <t xml:space="preserve"> </t>
        </is>
      </c>
      <c r="F4" s="4" t="inlineStr">
        <is>
          <t xml:space="preserve"> </t>
        </is>
      </c>
      <c r="G4" s="5" t="n">
        <v>1</v>
      </c>
      <c r="H4" s="4" t="inlineStr">
        <is>
          <t xml:space="preserve"> </t>
        </is>
      </c>
      <c r="I4" s="4" t="inlineStr">
        <is>
          <t xml:space="preserve"> </t>
        </is>
      </c>
    </row>
    <row r="5">
      <c r="A5" s="4" t="inlineStr">
        <is>
          <t>Weighted average remaining lease term (in years)</t>
        </is>
      </c>
      <c r="B5" s="4" t="inlineStr">
        <is>
          <t>4 years 2 months 12 days</t>
        </is>
      </c>
      <c r="C5" s="4" t="inlineStr">
        <is>
          <t xml:space="preserve"> </t>
        </is>
      </c>
      <c r="D5" s="4" t="inlineStr">
        <is>
          <t>4 years 2 months 12 days</t>
        </is>
      </c>
      <c r="E5" s="4" t="inlineStr">
        <is>
          <t xml:space="preserve"> </t>
        </is>
      </c>
      <c r="F5" s="4" t="inlineStr">
        <is>
          <t xml:space="preserve"> </t>
        </is>
      </c>
      <c r="G5" s="4" t="inlineStr">
        <is>
          <t>4 years 2 months 12 days</t>
        </is>
      </c>
      <c r="H5" s="4" t="inlineStr">
        <is>
          <t xml:space="preserve"> </t>
        </is>
      </c>
      <c r="I5" s="4" t="inlineStr">
        <is>
          <t>5 years 8 months 12 days</t>
        </is>
      </c>
    </row>
    <row r="6">
      <c r="A6" s="4" t="inlineStr">
        <is>
          <t>Revenue</t>
        </is>
      </c>
      <c r="B6" s="4" t="inlineStr">
        <is>
          <t xml:space="preserve"> </t>
        </is>
      </c>
      <c r="C6" s="4" t="inlineStr">
        <is>
          <t xml:space="preserve"> </t>
        </is>
      </c>
      <c r="D6" s="6" t="n">
        <v>431143</v>
      </c>
      <c r="E6" s="6" t="n">
        <v>293244</v>
      </c>
      <c r="F6" s="4" t="inlineStr">
        <is>
          <t xml:space="preserve"> </t>
        </is>
      </c>
      <c r="G6" s="6" t="n">
        <v>725184</v>
      </c>
      <c r="H6" s="6" t="n">
        <v>534984</v>
      </c>
      <c r="I6" s="4" t="inlineStr">
        <is>
          <t xml:space="preserve"> </t>
        </is>
      </c>
    </row>
    <row r="7">
      <c r="A7" s="4" t="inlineStr">
        <is>
          <t>Right-of-use asset</t>
        </is>
      </c>
      <c r="B7" s="6" t="n">
        <v>24900</v>
      </c>
      <c r="C7" s="4" t="inlineStr">
        <is>
          <t xml:space="preserve"> </t>
        </is>
      </c>
      <c r="D7" s="5" t="n">
        <v>24900</v>
      </c>
      <c r="E7" s="4" t="inlineStr">
        <is>
          <t xml:space="preserve"> </t>
        </is>
      </c>
      <c r="F7" s="4" t="inlineStr">
        <is>
          <t xml:space="preserve"> </t>
        </is>
      </c>
      <c r="G7" s="5" t="n">
        <v>24900</v>
      </c>
      <c r="H7" s="4" t="inlineStr">
        <is>
          <t xml:space="preserve"> </t>
        </is>
      </c>
      <c r="I7" s="6" t="n">
        <v>11900</v>
      </c>
    </row>
    <row r="8">
      <c r="A8" s="4" t="inlineStr">
        <is>
          <t>Lease liabilities</t>
        </is>
      </c>
      <c r="B8" s="6" t="n">
        <v>26015</v>
      </c>
      <c r="C8" s="4" t="inlineStr">
        <is>
          <t xml:space="preserve"> </t>
        </is>
      </c>
      <c r="D8" s="6" t="n">
        <v>26015</v>
      </c>
      <c r="E8" s="4" t="inlineStr">
        <is>
          <t xml:space="preserve"> </t>
        </is>
      </c>
      <c r="F8" s="4" t="inlineStr">
        <is>
          <t xml:space="preserve"> </t>
        </is>
      </c>
      <c r="G8" s="6" t="n">
        <v>26015</v>
      </c>
      <c r="H8" s="4" t="inlineStr">
        <is>
          <t xml:space="preserve"> </t>
        </is>
      </c>
      <c r="I8" s="6" t="n">
        <v>13100</v>
      </c>
    </row>
    <row r="9">
      <c r="A9" s="4" t="inlineStr">
        <is>
          <t>Weighted average rate (percent)</t>
        </is>
      </c>
      <c r="B9" s="13" t="n">
        <v>0.08</v>
      </c>
      <c r="C9" s="4" t="inlineStr">
        <is>
          <t xml:space="preserve"> </t>
        </is>
      </c>
      <c r="D9" s="13" t="n">
        <v>0.08</v>
      </c>
      <c r="E9" s="4" t="inlineStr">
        <is>
          <t xml:space="preserve"> </t>
        </is>
      </c>
      <c r="F9" s="4" t="inlineStr">
        <is>
          <t xml:space="preserve"> </t>
        </is>
      </c>
      <c r="G9" s="13" t="n">
        <v>0.08</v>
      </c>
      <c r="H9" s="4" t="inlineStr">
        <is>
          <t xml:space="preserve"> </t>
        </is>
      </c>
      <c r="I9" s="12" t="n">
        <v>0.055</v>
      </c>
    </row>
    <row r="10">
      <c r="A10" s="4" t="inlineStr">
        <is>
          <t>Operating lease expense</t>
        </is>
      </c>
      <c r="B10" s="4" t="inlineStr">
        <is>
          <t xml:space="preserve"> </t>
        </is>
      </c>
      <c r="C10" s="4" t="inlineStr">
        <is>
          <t xml:space="preserve"> </t>
        </is>
      </c>
      <c r="D10" s="6" t="n">
        <v>900</v>
      </c>
      <c r="E10" s="6" t="n">
        <v>800</v>
      </c>
      <c r="F10" s="4" t="inlineStr">
        <is>
          <t xml:space="preserve"> </t>
        </is>
      </c>
      <c r="G10" s="6" t="n">
        <v>1600</v>
      </c>
      <c r="H10" s="6" t="n">
        <v>1900</v>
      </c>
      <c r="I10" s="4" t="inlineStr">
        <is>
          <t xml:space="preserve"> </t>
        </is>
      </c>
    </row>
    <row r="11">
      <c r="A11" s="4" t="inlineStr">
        <is>
          <t>Model Homes Sale Lease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6" t="n">
        <v>60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Leaseback Transaction, Historical Cost</t>
        </is>
      </c>
      <c r="B14" s="5" t="n">
        <v>57900</v>
      </c>
      <c r="C14" s="4" t="inlineStr">
        <is>
          <t xml:space="preserve"> </t>
        </is>
      </c>
      <c r="D14" s="5" t="n">
        <v>57900</v>
      </c>
      <c r="E14" s="4" t="inlineStr">
        <is>
          <t xml:space="preserve"> </t>
        </is>
      </c>
      <c r="F14" s="4" t="inlineStr">
        <is>
          <t xml:space="preserve"> </t>
        </is>
      </c>
      <c r="G14" s="5" t="n">
        <v>57900</v>
      </c>
      <c r="H14" s="4" t="inlineStr">
        <is>
          <t xml:space="preserve"> </t>
        </is>
      </c>
      <c r="I14" s="4" t="inlineStr">
        <is>
          <t xml:space="preserve"> </t>
        </is>
      </c>
    </row>
    <row r="15">
      <c r="A15" s="4" t="inlineStr">
        <is>
          <t>Right-of-use asset</t>
        </is>
      </c>
      <c r="B15" s="5" t="n">
        <v>12500</v>
      </c>
      <c r="C15" s="4" t="inlineStr">
        <is>
          <t xml:space="preserve"> </t>
        </is>
      </c>
      <c r="D15" s="5" t="n">
        <v>12500</v>
      </c>
      <c r="E15" s="4" t="inlineStr">
        <is>
          <t xml:space="preserve"> </t>
        </is>
      </c>
      <c r="F15" s="4" t="inlineStr">
        <is>
          <t xml:space="preserve"> </t>
        </is>
      </c>
      <c r="G15" s="5" t="n">
        <v>12500</v>
      </c>
      <c r="H15" s="4" t="inlineStr">
        <is>
          <t xml:space="preserve"> </t>
        </is>
      </c>
      <c r="I15" s="4" t="inlineStr">
        <is>
          <t xml:space="preserve"> </t>
        </is>
      </c>
    </row>
    <row r="16">
      <c r="A16" s="4" t="inlineStr">
        <is>
          <t>Lease liabilities</t>
        </is>
      </c>
      <c r="B16" s="6" t="n">
        <v>12500</v>
      </c>
      <c r="C16" s="4" t="inlineStr">
        <is>
          <t xml:space="preserve"> </t>
        </is>
      </c>
      <c r="D16" s="6" t="n">
        <v>12500</v>
      </c>
      <c r="E16" s="4" t="inlineStr">
        <is>
          <t xml:space="preserve"> </t>
        </is>
      </c>
      <c r="F16" s="4" t="inlineStr">
        <is>
          <t xml:space="preserve"> </t>
        </is>
      </c>
      <c r="G16" s="6" t="n">
        <v>12500</v>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term (in years)</t>
        </is>
      </c>
      <c r="B19" s="4" t="inlineStr">
        <is>
          <t>1 year</t>
        </is>
      </c>
      <c r="C19" s="4" t="inlineStr">
        <is>
          <t xml:space="preserve"> </t>
        </is>
      </c>
      <c r="D19" s="4" t="inlineStr">
        <is>
          <t>1 year</t>
        </is>
      </c>
      <c r="E19" s="4" t="inlineStr">
        <is>
          <t xml:space="preserve"> </t>
        </is>
      </c>
      <c r="F19" s="4" t="inlineStr">
        <is>
          <t xml:space="preserve"> </t>
        </is>
      </c>
      <c r="G19" s="4" t="inlineStr">
        <is>
          <t>1 year</t>
        </is>
      </c>
      <c r="H19" s="4" t="inlineStr">
        <is>
          <t xml:space="preserve"> </t>
        </is>
      </c>
      <c r="I19" s="4" t="inlineStr">
        <is>
          <t xml:space="preserve"> </t>
        </is>
      </c>
    </row>
    <row r="20">
      <c r="A20" s="4" t="inlineStr">
        <is>
          <t>Minimum | Model Homes Sale Lease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Leaseback Transaction, Lease Term</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term (in years)</t>
        </is>
      </c>
      <c r="B25" s="4" t="inlineStr">
        <is>
          <t>8 years</t>
        </is>
      </c>
      <c r="C25" s="4" t="inlineStr">
        <is>
          <t xml:space="preserve"> </t>
        </is>
      </c>
      <c r="D25" s="4" t="inlineStr">
        <is>
          <t>8 years</t>
        </is>
      </c>
      <c r="E25" s="4" t="inlineStr">
        <is>
          <t xml:space="preserve"> </t>
        </is>
      </c>
      <c r="F25" s="4" t="inlineStr">
        <is>
          <t xml:space="preserve"> </t>
        </is>
      </c>
      <c r="G25" s="4" t="inlineStr">
        <is>
          <t>8 years</t>
        </is>
      </c>
      <c r="H25" s="4" t="inlineStr">
        <is>
          <t xml:space="preserve"> </t>
        </is>
      </c>
      <c r="I25" s="4" t="inlineStr">
        <is>
          <t xml:space="preserve"> </t>
        </is>
      </c>
    </row>
    <row r="26">
      <c r="A26" s="4" t="inlineStr">
        <is>
          <t>Maximum | Model Homes Sale LeaseBa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Leaseback Transaction, Lease Term</t>
        </is>
      </c>
      <c r="B28" s="4" t="inlineStr">
        <is>
          <t>3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Guaran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 bonds outstanding</t>
        </is>
      </c>
      <c r="B31" s="6" t="n">
        <v>124400</v>
      </c>
      <c r="C31" s="4" t="inlineStr">
        <is>
          <t xml:space="preserve"> </t>
        </is>
      </c>
      <c r="D31" s="6" t="n">
        <v>124400</v>
      </c>
      <c r="E31" s="4" t="inlineStr">
        <is>
          <t xml:space="preserve"> </t>
        </is>
      </c>
      <c r="F31" s="4" t="inlineStr">
        <is>
          <t xml:space="preserve"> </t>
        </is>
      </c>
      <c r="G31" s="6" t="n">
        <v>124400</v>
      </c>
      <c r="H31" s="4" t="inlineStr">
        <is>
          <t xml:space="preserve"> </t>
        </is>
      </c>
      <c r="I31" s="6" t="n">
        <v>109300</v>
      </c>
    </row>
    <row r="32">
      <c r="A32" s="4" t="inlineStr">
        <is>
          <t>Paycheck Protection Progra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PPP loan</t>
        </is>
      </c>
      <c r="B34" s="4" t="inlineStr">
        <is>
          <t xml:space="preserve"> </t>
        </is>
      </c>
      <c r="C34" s="4" t="inlineStr">
        <is>
          <t xml:space="preserve"> </t>
        </is>
      </c>
      <c r="D34" s="4" t="inlineStr">
        <is>
          <t xml:space="preserve"> </t>
        </is>
      </c>
      <c r="E34" s="4" t="inlineStr">
        <is>
          <t xml:space="preserve"> </t>
        </is>
      </c>
      <c r="F34" s="6" t="n">
        <v>14900</v>
      </c>
      <c r="G34" s="4" t="inlineStr">
        <is>
          <t xml:space="preserve"> </t>
        </is>
      </c>
      <c r="H34" s="4" t="inlineStr">
        <is>
          <t xml:space="preserve"> </t>
        </is>
      </c>
      <c r="I34" s="4" t="inlineStr">
        <is>
          <t xml:space="preserve"> </t>
        </is>
      </c>
    </row>
    <row r="35">
      <c r="A35" s="4" t="inlineStr">
        <is>
          <t>Number of other insurers filed lawsuit seeking reimbursement | insurer</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insurers who paid claims on behalf of the Company in the wrongful death settlement | insurer</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row>
    <row r="37">
      <c r="A37" s="4" t="inlineStr">
        <is>
          <t>Number of Insurers Filed Lawsuit Seeking Reimbursement | insurer</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warranty accrual</t>
        </is>
      </c>
      <c r="B4" s="6" t="n">
        <v>49101</v>
      </c>
      <c r="C4" s="6" t="n">
        <v>46230</v>
      </c>
      <c r="D4" s="6" t="n">
        <v>48949</v>
      </c>
      <c r="E4" s="6" t="n">
        <v>46657</v>
      </c>
    </row>
    <row r="5">
      <c r="A5" s="4" t="inlineStr">
        <is>
          <t>Warranty provision</t>
        </is>
      </c>
      <c r="B5" s="5" t="n">
        <v>2535</v>
      </c>
      <c r="C5" s="5" t="n">
        <v>1263</v>
      </c>
      <c r="D5" s="5" t="n">
        <v>4271</v>
      </c>
      <c r="E5" s="5" t="n">
        <v>2174</v>
      </c>
    </row>
    <row r="6">
      <c r="A6" s="4" t="inlineStr">
        <is>
          <t>Warranty payments</t>
        </is>
      </c>
      <c r="B6" s="5" t="n">
        <v>-2374</v>
      </c>
      <c r="C6" s="5" t="n">
        <v>-1266</v>
      </c>
      <c r="D6" s="5" t="n">
        <v>-3958</v>
      </c>
      <c r="E6" s="5" t="n">
        <v>-2604</v>
      </c>
    </row>
    <row r="7">
      <c r="A7" s="4" t="inlineStr">
        <is>
          <t>Ending warranty accrual</t>
        </is>
      </c>
      <c r="B7" s="6" t="n">
        <v>49262</v>
      </c>
      <c r="C7" s="6" t="n">
        <v>46227</v>
      </c>
      <c r="D7" s="6" t="n">
        <v>49262</v>
      </c>
      <c r="E7" s="6" t="n">
        <v>46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7" customWidth="1" min="6" max="6"/>
    <col width="25" customWidth="1" min="7" max="7"/>
  </cols>
  <sheetData>
    <row r="1">
      <c r="A1" s="1" t="inlineStr">
        <is>
          <t>Consolidated Statements of Equity - (Unaudited) - USD ($) $ in Thousands</t>
        </is>
      </c>
      <c r="B1" s="2" t="inlineStr">
        <is>
          <t>Total</t>
        </is>
      </c>
      <c r="C1" s="2" t="inlineStr">
        <is>
          <t>Common Stock</t>
        </is>
      </c>
      <c r="D1" s="2" t="inlineStr">
        <is>
          <t>Additional paid-in capital</t>
        </is>
      </c>
      <c r="E1" s="2" t="inlineStr">
        <is>
          <t>Retained earnings</t>
        </is>
      </c>
      <c r="F1" s="2" t="inlineStr">
        <is>
          <t>Total stockholders' equity</t>
        </is>
      </c>
      <c r="G1" s="2" t="inlineStr">
        <is>
          <t>Noncontrolling interests</t>
        </is>
      </c>
    </row>
    <row r="2">
      <c r="A2" s="4" t="inlineStr">
        <is>
          <t>Beginning balance (in shares) at Dec. 31, 2022</t>
        </is>
      </c>
      <c r="B2" s="4" t="inlineStr">
        <is>
          <t xml:space="preserve"> </t>
        </is>
      </c>
      <c r="C2" s="5" t="n">
        <v>40884268</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10319</v>
      </c>
      <c r="C3" s="6" t="n">
        <v>4</v>
      </c>
      <c r="D3" s="6" t="n">
        <v>497598</v>
      </c>
      <c r="E3" s="6" t="n">
        <v>158348</v>
      </c>
      <c r="F3" s="6" t="n">
        <v>655950</v>
      </c>
      <c r="G3" s="6" t="n">
        <v>5436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awards (in shares)</t>
        </is>
      </c>
      <c r="B5" s="4" t="inlineStr">
        <is>
          <t xml:space="preserve"> </t>
        </is>
      </c>
      <c r="C5" s="5" t="n">
        <v>267782</v>
      </c>
      <c r="D5" s="4" t="inlineStr">
        <is>
          <t xml:space="preserve"> </t>
        </is>
      </c>
      <c r="E5" s="4" t="inlineStr">
        <is>
          <t xml:space="preserve"> </t>
        </is>
      </c>
      <c r="F5" s="4" t="inlineStr">
        <is>
          <t xml:space="preserve"> </t>
        </is>
      </c>
      <c r="G5" s="4" t="inlineStr">
        <is>
          <t xml:space="preserve"> </t>
        </is>
      </c>
    </row>
    <row r="6">
      <c r="A6" s="4" t="inlineStr">
        <is>
          <t>Cash paid for shares withheld for taxes</t>
        </is>
      </c>
      <c r="B6" s="5" t="n">
        <v>-695</v>
      </c>
      <c r="C6" s="4" t="inlineStr">
        <is>
          <t xml:space="preserve"> </t>
        </is>
      </c>
      <c r="D6" s="5" t="n">
        <v>-695</v>
      </c>
      <c r="E6" s="4" t="inlineStr">
        <is>
          <t xml:space="preserve"> </t>
        </is>
      </c>
      <c r="F6" s="5" t="n">
        <v>-695</v>
      </c>
      <c r="G6" s="4" t="inlineStr">
        <is>
          <t xml:space="preserve"> </t>
        </is>
      </c>
    </row>
    <row r="7">
      <c r="A7" s="4" t="inlineStr">
        <is>
          <t>Stock-based compensation</t>
        </is>
      </c>
      <c r="B7" s="5" t="n">
        <v>1370</v>
      </c>
      <c r="C7" s="4" t="inlineStr">
        <is>
          <t xml:space="preserve"> </t>
        </is>
      </c>
      <c r="D7" s="5" t="n">
        <v>1370</v>
      </c>
      <c r="E7" s="4" t="inlineStr">
        <is>
          <t xml:space="preserve"> </t>
        </is>
      </c>
      <c r="F7" s="5" t="n">
        <v>1370</v>
      </c>
      <c r="G7" s="4" t="inlineStr">
        <is>
          <t xml:space="preserve"> </t>
        </is>
      </c>
    </row>
    <row r="8">
      <c r="A8" s="4" t="inlineStr">
        <is>
          <t>Repurchase of common stock and associated tax (in shares)</t>
        </is>
      </c>
      <c r="B8" s="4" t="inlineStr">
        <is>
          <t xml:space="preserve"> </t>
        </is>
      </c>
      <c r="C8" s="5" t="n">
        <v>-968869</v>
      </c>
      <c r="D8" s="4" t="inlineStr">
        <is>
          <t xml:space="preserve"> </t>
        </is>
      </c>
      <c r="E8" s="4" t="inlineStr">
        <is>
          <t xml:space="preserve"> </t>
        </is>
      </c>
      <c r="F8" s="4" t="inlineStr">
        <is>
          <t xml:space="preserve"> </t>
        </is>
      </c>
      <c r="G8" s="4" t="inlineStr">
        <is>
          <t xml:space="preserve"> </t>
        </is>
      </c>
    </row>
    <row r="9">
      <c r="A9" s="4" t="inlineStr">
        <is>
          <t>Repurchase of common stock and associated tax</t>
        </is>
      </c>
      <c r="B9" s="5" t="n">
        <v>-7532</v>
      </c>
      <c r="C9" s="4" t="inlineStr">
        <is>
          <t xml:space="preserve"> </t>
        </is>
      </c>
      <c r="D9" s="5" t="n">
        <v>-7532</v>
      </c>
      <c r="E9" s="4" t="inlineStr">
        <is>
          <t xml:space="preserve"> </t>
        </is>
      </c>
      <c r="F9" s="5" t="n">
        <v>-7532</v>
      </c>
      <c r="G9" s="4" t="inlineStr">
        <is>
          <t xml:space="preserve"> </t>
        </is>
      </c>
    </row>
    <row r="10">
      <c r="A10" s="4" t="inlineStr">
        <is>
          <t>Forfeiture and cancellation of Earnout Shares (in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row>
    <row r="11">
      <c r="A11" s="4" t="inlineStr">
        <is>
          <t>Distributions to noncontrolling interests</t>
        </is>
      </c>
      <c r="B11" s="5" t="n">
        <v>-1845</v>
      </c>
      <c r="C11" s="4" t="inlineStr">
        <is>
          <t xml:space="preserve"> </t>
        </is>
      </c>
      <c r="D11" s="4" t="inlineStr">
        <is>
          <t xml:space="preserve"> </t>
        </is>
      </c>
      <c r="E11" s="4" t="inlineStr">
        <is>
          <t xml:space="preserve"> </t>
        </is>
      </c>
      <c r="F11" s="4" t="inlineStr">
        <is>
          <t xml:space="preserve"> </t>
        </is>
      </c>
      <c r="G11" s="5" t="n">
        <v>-1845</v>
      </c>
    </row>
    <row r="12">
      <c r="A12" s="4" t="inlineStr">
        <is>
          <t>Net income</t>
        </is>
      </c>
      <c r="B12" s="5" t="n">
        <v>9989</v>
      </c>
      <c r="C12" s="4" t="inlineStr">
        <is>
          <t xml:space="preserve"> </t>
        </is>
      </c>
      <c r="D12" s="4" t="inlineStr">
        <is>
          <t xml:space="preserve"> </t>
        </is>
      </c>
      <c r="E12" s="5" t="n">
        <v>8165</v>
      </c>
      <c r="F12" s="5" t="n">
        <v>8165</v>
      </c>
      <c r="G12" s="5" t="n">
        <v>1824</v>
      </c>
    </row>
    <row r="13">
      <c r="A13" s="4" t="inlineStr">
        <is>
          <t>Ending balance (in shares) at Jun. 30, 2023</t>
        </is>
      </c>
      <c r="B13" s="4" t="inlineStr">
        <is>
          <t xml:space="preserve"> </t>
        </is>
      </c>
      <c r="C13" s="5" t="n">
        <v>39183181</v>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5" t="n">
        <v>711606</v>
      </c>
      <c r="C14" s="6" t="n">
        <v>4</v>
      </c>
      <c r="D14" s="5" t="n">
        <v>490741</v>
      </c>
      <c r="E14" s="5" t="n">
        <v>166513</v>
      </c>
      <c r="F14" s="5" t="n">
        <v>657258</v>
      </c>
      <c r="G14" s="5" t="n">
        <v>54348</v>
      </c>
    </row>
    <row r="15">
      <c r="A15" s="4" t="inlineStr">
        <is>
          <t>Beginning balance (in shares) at Mar. 31, 2023</t>
        </is>
      </c>
      <c r="B15" s="4" t="inlineStr">
        <is>
          <t xml:space="preserve"> </t>
        </is>
      </c>
      <c r="C15" s="5" t="n">
        <v>40019283</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5" t="n">
        <v>712618</v>
      </c>
      <c r="C16" s="6" t="n">
        <v>4</v>
      </c>
      <c r="D16" s="5" t="n">
        <v>496687</v>
      </c>
      <c r="E16" s="5" t="n">
        <v>161566</v>
      </c>
      <c r="F16" s="5" t="n">
        <v>658257</v>
      </c>
      <c r="G16" s="5" t="n">
        <v>54361</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nder share-based awards (in shares)</t>
        </is>
      </c>
      <c r="B18" s="4" t="inlineStr">
        <is>
          <t xml:space="preserve"> </t>
        </is>
      </c>
      <c r="C18" s="5" t="n">
        <v>132767</v>
      </c>
      <c r="D18" s="4" t="inlineStr">
        <is>
          <t xml:space="preserve"> </t>
        </is>
      </c>
      <c r="E18" s="4" t="inlineStr">
        <is>
          <t xml:space="preserve"> </t>
        </is>
      </c>
      <c r="F18" s="4" t="inlineStr">
        <is>
          <t xml:space="preserve"> </t>
        </is>
      </c>
      <c r="G18" s="4" t="inlineStr">
        <is>
          <t xml:space="preserve"> </t>
        </is>
      </c>
    </row>
    <row r="19">
      <c r="A19" s="4" t="inlineStr">
        <is>
          <t>Cash paid for shares withheld for taxes</t>
        </is>
      </c>
      <c r="B19" s="5" t="n">
        <v>-145</v>
      </c>
      <c r="C19" s="4" t="inlineStr">
        <is>
          <t xml:space="preserve"> </t>
        </is>
      </c>
      <c r="D19" s="5" t="n">
        <v>-145</v>
      </c>
      <c r="E19" s="4" t="inlineStr">
        <is>
          <t xml:space="preserve"> </t>
        </is>
      </c>
      <c r="F19" s="5" t="n">
        <v>-145</v>
      </c>
      <c r="G19" s="4" t="inlineStr">
        <is>
          <t xml:space="preserve"> </t>
        </is>
      </c>
    </row>
    <row r="20">
      <c r="A20" s="4" t="inlineStr">
        <is>
          <t>Stock-based compensation</t>
        </is>
      </c>
      <c r="B20" s="5" t="n">
        <v>1731</v>
      </c>
      <c r="C20" s="4" t="inlineStr">
        <is>
          <t xml:space="preserve"> </t>
        </is>
      </c>
      <c r="D20" s="5" t="n">
        <v>1731</v>
      </c>
      <c r="E20" s="4" t="inlineStr">
        <is>
          <t xml:space="preserve"> </t>
        </is>
      </c>
      <c r="F20" s="5" t="n">
        <v>1731</v>
      </c>
      <c r="G20" s="4" t="inlineStr">
        <is>
          <t xml:space="preserve"> </t>
        </is>
      </c>
    </row>
    <row r="21">
      <c r="A21" s="4" t="inlineStr">
        <is>
          <t>Repurchase of common stock and associated tax (in shares)</t>
        </is>
      </c>
      <c r="B21" s="4" t="inlineStr">
        <is>
          <t xml:space="preserve"> </t>
        </is>
      </c>
      <c r="C21" s="5" t="n">
        <v>-968869</v>
      </c>
      <c r="D21" s="4" t="inlineStr">
        <is>
          <t xml:space="preserve"> </t>
        </is>
      </c>
      <c r="E21" s="4" t="inlineStr">
        <is>
          <t xml:space="preserve"> </t>
        </is>
      </c>
      <c r="F21" s="4" t="inlineStr">
        <is>
          <t xml:space="preserve"> </t>
        </is>
      </c>
      <c r="G21" s="4" t="inlineStr">
        <is>
          <t xml:space="preserve"> </t>
        </is>
      </c>
    </row>
    <row r="22">
      <c r="A22" s="4" t="inlineStr">
        <is>
          <t>Repurchase of common stock and associated tax</t>
        </is>
      </c>
      <c r="B22" s="5" t="n">
        <v>-7532</v>
      </c>
      <c r="C22" s="4" t="inlineStr">
        <is>
          <t xml:space="preserve"> </t>
        </is>
      </c>
      <c r="D22" s="5" t="n">
        <v>-7532</v>
      </c>
      <c r="E22" s="4" t="inlineStr">
        <is>
          <t xml:space="preserve"> </t>
        </is>
      </c>
      <c r="F22" s="5" t="n">
        <v>-7532</v>
      </c>
      <c r="G22" s="4" t="inlineStr">
        <is>
          <t xml:space="preserve"> </t>
        </is>
      </c>
    </row>
    <row r="23">
      <c r="A23" s="4" t="inlineStr">
        <is>
          <t>Distributions to noncontrolling interests</t>
        </is>
      </c>
      <c r="B23" s="5" t="n">
        <v>-932</v>
      </c>
      <c r="C23" s="4" t="inlineStr">
        <is>
          <t xml:space="preserve"> </t>
        </is>
      </c>
      <c r="D23" s="4" t="inlineStr">
        <is>
          <t xml:space="preserve"> </t>
        </is>
      </c>
      <c r="E23" s="4" t="inlineStr">
        <is>
          <t xml:space="preserve"> </t>
        </is>
      </c>
      <c r="F23" s="4" t="inlineStr">
        <is>
          <t xml:space="preserve"> </t>
        </is>
      </c>
      <c r="G23" s="5" t="n">
        <v>-932</v>
      </c>
    </row>
    <row r="24">
      <c r="A24" s="4" t="inlineStr">
        <is>
          <t>Net income</t>
        </is>
      </c>
      <c r="B24" s="5" t="n">
        <v>5866</v>
      </c>
      <c r="C24" s="4" t="inlineStr">
        <is>
          <t xml:space="preserve"> </t>
        </is>
      </c>
      <c r="D24" s="4" t="inlineStr">
        <is>
          <t xml:space="preserve"> </t>
        </is>
      </c>
      <c r="E24" s="5" t="n">
        <v>4947</v>
      </c>
      <c r="F24" s="5" t="n">
        <v>4947</v>
      </c>
      <c r="G24" s="5" t="n">
        <v>919</v>
      </c>
    </row>
    <row r="25">
      <c r="A25" s="4" t="inlineStr">
        <is>
          <t>Ending balance (in shares) at Jun. 30, 2023</t>
        </is>
      </c>
      <c r="B25" s="4" t="inlineStr">
        <is>
          <t xml:space="preserve"> </t>
        </is>
      </c>
      <c r="C25" s="5" t="n">
        <v>39183181</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6" t="n">
        <v>711606</v>
      </c>
      <c r="C26" s="6" t="n">
        <v>4</v>
      </c>
      <c r="D26" s="5" t="n">
        <v>490741</v>
      </c>
      <c r="E26" s="5" t="n">
        <v>166513</v>
      </c>
      <c r="F26" s="5" t="n">
        <v>657258</v>
      </c>
      <c r="G26" s="5" t="n">
        <v>54348</v>
      </c>
    </row>
    <row r="27">
      <c r="A27" s="4" t="inlineStr">
        <is>
          <t>Beginning balance (in shares) at Dec. 31, 2023</t>
        </is>
      </c>
      <c r="B27" s="5" t="n">
        <v>36520894</v>
      </c>
      <c r="C27" s="5" t="n">
        <v>36520894</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6" t="n">
        <v>688352</v>
      </c>
      <c r="C28" s="6" t="n">
        <v>4</v>
      </c>
      <c r="D28" s="5" t="n">
        <v>465290</v>
      </c>
      <c r="E28" s="5" t="n">
        <v>187584</v>
      </c>
      <c r="F28" s="5" t="n">
        <v>652878</v>
      </c>
      <c r="G28" s="5" t="n">
        <v>35474</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nder share-based awards (in shares)</t>
        </is>
      </c>
      <c r="B30" s="4" t="inlineStr">
        <is>
          <t xml:space="preserve"> </t>
        </is>
      </c>
      <c r="C30" s="5" t="n">
        <v>188449</v>
      </c>
      <c r="D30" s="4" t="inlineStr">
        <is>
          <t xml:space="preserve"> </t>
        </is>
      </c>
      <c r="E30" s="4" t="inlineStr">
        <is>
          <t xml:space="preserve"> </t>
        </is>
      </c>
      <c r="F30" s="4" t="inlineStr">
        <is>
          <t xml:space="preserve"> </t>
        </is>
      </c>
      <c r="G30" s="4" t="inlineStr">
        <is>
          <t xml:space="preserve"> </t>
        </is>
      </c>
    </row>
    <row r="31">
      <c r="A31" s="4" t="inlineStr">
        <is>
          <t>Stock options exercised (in shares)</t>
        </is>
      </c>
      <c r="B31" s="4" t="inlineStr">
        <is>
          <t xml:space="preserve"> </t>
        </is>
      </c>
      <c r="C31" s="5" t="n">
        <v>100485</v>
      </c>
      <c r="D31" s="4" t="inlineStr">
        <is>
          <t xml:space="preserve"> </t>
        </is>
      </c>
      <c r="E31" s="4" t="inlineStr">
        <is>
          <t xml:space="preserve"> </t>
        </is>
      </c>
      <c r="F31" s="4" t="inlineStr">
        <is>
          <t xml:space="preserve"> </t>
        </is>
      </c>
      <c r="G31" s="4" t="inlineStr">
        <is>
          <t xml:space="preserve"> </t>
        </is>
      </c>
    </row>
    <row r="32">
      <c r="A32" s="4" t="inlineStr">
        <is>
          <t>Stock options exercised</t>
        </is>
      </c>
      <c r="B32" s="5" t="n">
        <v>976</v>
      </c>
      <c r="C32" s="4" t="inlineStr">
        <is>
          <t xml:space="preserve"> </t>
        </is>
      </c>
      <c r="D32" s="5" t="n">
        <v>976</v>
      </c>
      <c r="E32" s="4" t="inlineStr">
        <is>
          <t xml:space="preserve"> </t>
        </is>
      </c>
      <c r="F32" s="5" t="n">
        <v>976</v>
      </c>
      <c r="G32" s="4" t="inlineStr">
        <is>
          <t xml:space="preserve"> </t>
        </is>
      </c>
    </row>
    <row r="33">
      <c r="A33" s="4" t="inlineStr">
        <is>
          <t>Cash paid for shares withheld for taxes</t>
        </is>
      </c>
      <c r="B33" s="5" t="n">
        <v>-1299</v>
      </c>
      <c r="C33" s="4" t="inlineStr">
        <is>
          <t xml:space="preserve"> </t>
        </is>
      </c>
      <c r="D33" s="5" t="n">
        <v>-1299</v>
      </c>
      <c r="E33" s="4" t="inlineStr">
        <is>
          <t xml:space="preserve"> </t>
        </is>
      </c>
      <c r="F33" s="5" t="n">
        <v>-1299</v>
      </c>
      <c r="G33" s="4" t="inlineStr">
        <is>
          <t xml:space="preserve"> </t>
        </is>
      </c>
    </row>
    <row r="34">
      <c r="A34" s="4" t="inlineStr">
        <is>
          <t>Stock-based compensation</t>
        </is>
      </c>
      <c r="B34" s="5" t="n">
        <v>1543</v>
      </c>
      <c r="C34" s="4" t="inlineStr">
        <is>
          <t xml:space="preserve"> </t>
        </is>
      </c>
      <c r="D34" s="5" t="n">
        <v>1543</v>
      </c>
      <c r="E34" s="4" t="inlineStr">
        <is>
          <t xml:space="preserve"> </t>
        </is>
      </c>
      <c r="F34" s="5" t="n">
        <v>1543</v>
      </c>
      <c r="G34" s="4" t="inlineStr">
        <is>
          <t xml:space="preserve"> </t>
        </is>
      </c>
    </row>
    <row r="35">
      <c r="A35" s="4" t="inlineStr">
        <is>
          <t>Repurchase of common stock and associated tax (in shares)</t>
        </is>
      </c>
      <c r="B35" s="4" t="inlineStr">
        <is>
          <t xml:space="preserve"> </t>
        </is>
      </c>
      <c r="C35" s="5" t="n">
        <v>-534436</v>
      </c>
      <c r="D35" s="4" t="inlineStr">
        <is>
          <t xml:space="preserve"> </t>
        </is>
      </c>
      <c r="E35" s="4" t="inlineStr">
        <is>
          <t xml:space="preserve"> </t>
        </is>
      </c>
      <c r="F35" s="4" t="inlineStr">
        <is>
          <t xml:space="preserve"> </t>
        </is>
      </c>
      <c r="G35" s="4" t="inlineStr">
        <is>
          <t xml:space="preserve"> </t>
        </is>
      </c>
    </row>
    <row r="36">
      <c r="A36" s="4" t="inlineStr">
        <is>
          <t>Repurchase of common stock and associated tax</t>
        </is>
      </c>
      <c r="B36" s="5" t="n">
        <v>-6509</v>
      </c>
      <c r="C36" s="4" t="inlineStr">
        <is>
          <t xml:space="preserve"> </t>
        </is>
      </c>
      <c r="D36" s="5" t="n">
        <v>-6509</v>
      </c>
      <c r="E36" s="4" t="inlineStr">
        <is>
          <t xml:space="preserve"> </t>
        </is>
      </c>
      <c r="F36" s="5" t="n">
        <v>-6509</v>
      </c>
      <c r="G36" s="4" t="inlineStr">
        <is>
          <t xml:space="preserve"> </t>
        </is>
      </c>
    </row>
    <row r="37">
      <c r="A37" s="4" t="inlineStr">
        <is>
          <t>Distributions to noncontrolling interests</t>
        </is>
      </c>
      <c r="B37" s="5" t="n">
        <v>-14150</v>
      </c>
      <c r="C37" s="4" t="inlineStr">
        <is>
          <t xml:space="preserve"> </t>
        </is>
      </c>
      <c r="D37" s="4" t="inlineStr">
        <is>
          <t xml:space="preserve"> </t>
        </is>
      </c>
      <c r="E37" s="4" t="inlineStr">
        <is>
          <t xml:space="preserve"> </t>
        </is>
      </c>
      <c r="F37" s="4" t="inlineStr">
        <is>
          <t xml:space="preserve"> </t>
        </is>
      </c>
      <c r="G37" s="5" t="n">
        <v>-14150</v>
      </c>
    </row>
    <row r="38">
      <c r="A38" s="4" t="inlineStr">
        <is>
          <t>Net income</t>
        </is>
      </c>
      <c r="B38" s="6" t="n">
        <v>3969</v>
      </c>
      <c r="C38" s="4" t="inlineStr">
        <is>
          <t xml:space="preserve"> </t>
        </is>
      </c>
      <c r="D38" s="4" t="inlineStr">
        <is>
          <t xml:space="preserve"> </t>
        </is>
      </c>
      <c r="E38" s="5" t="n">
        <v>3075</v>
      </c>
      <c r="F38" s="5" t="n">
        <v>3075</v>
      </c>
      <c r="G38" s="5" t="n">
        <v>894</v>
      </c>
    </row>
    <row r="39">
      <c r="A39" s="4" t="inlineStr">
        <is>
          <t>Ending balance (in shares) at Jun. 30, 2024</t>
        </is>
      </c>
      <c r="B39" s="5" t="n">
        <v>36275392</v>
      </c>
      <c r="C39" s="5" t="n">
        <v>36275392</v>
      </c>
      <c r="D39" s="4" t="inlineStr">
        <is>
          <t xml:space="preserve"> </t>
        </is>
      </c>
      <c r="E39" s="4" t="inlineStr">
        <is>
          <t xml:space="preserve"> </t>
        </is>
      </c>
      <c r="F39" s="4" t="inlineStr">
        <is>
          <t xml:space="preserve"> </t>
        </is>
      </c>
      <c r="G39" s="4" t="inlineStr">
        <is>
          <t xml:space="preserve"> </t>
        </is>
      </c>
    </row>
    <row r="40">
      <c r="A40" s="4" t="inlineStr">
        <is>
          <t>Ending balance at Jun. 30, 2024</t>
        </is>
      </c>
      <c r="B40" s="6" t="n">
        <v>672882</v>
      </c>
      <c r="C40" s="6" t="n">
        <v>4</v>
      </c>
      <c r="D40" s="5" t="n">
        <v>460001</v>
      </c>
      <c r="E40" s="5" t="n">
        <v>190659</v>
      </c>
      <c r="F40" s="5" t="n">
        <v>650664</v>
      </c>
      <c r="G40" s="5" t="n">
        <v>22218</v>
      </c>
    </row>
    <row r="41">
      <c r="A41" s="4" t="inlineStr">
        <is>
          <t>Beginning balance (in shares) at Mar. 31, 2024</t>
        </is>
      </c>
      <c r="B41" s="4" t="inlineStr">
        <is>
          <t xml:space="preserve"> </t>
        </is>
      </c>
      <c r="C41" s="5" t="n">
        <v>36129736</v>
      </c>
      <c r="D41" s="4" t="inlineStr">
        <is>
          <t xml:space="preserve"> </t>
        </is>
      </c>
      <c r="E41" s="4" t="inlineStr">
        <is>
          <t xml:space="preserve"> </t>
        </is>
      </c>
      <c r="F41" s="4" t="inlineStr">
        <is>
          <t xml:space="preserve"> </t>
        </is>
      </c>
      <c r="G41" s="4" t="inlineStr">
        <is>
          <t xml:space="preserve"> </t>
        </is>
      </c>
    </row>
    <row r="42">
      <c r="A42" s="4" t="inlineStr">
        <is>
          <t>Beginning balance at Mar. 31, 2024</t>
        </is>
      </c>
      <c r="B42" s="5" t="n">
        <v>676524</v>
      </c>
      <c r="C42" s="6" t="n">
        <v>4</v>
      </c>
      <c r="D42" s="5" t="n">
        <v>459521</v>
      </c>
      <c r="E42" s="5" t="n">
        <v>187774</v>
      </c>
      <c r="F42" s="5" t="n">
        <v>647299</v>
      </c>
      <c r="G42" s="5" t="n">
        <v>29225</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under share-based awards (in shares)</t>
        </is>
      </c>
      <c r="B44" s="4" t="inlineStr">
        <is>
          <t xml:space="preserve"> </t>
        </is>
      </c>
      <c r="C44" s="5" t="n">
        <v>117197</v>
      </c>
      <c r="D44" s="4" t="inlineStr">
        <is>
          <t xml:space="preserve"> </t>
        </is>
      </c>
      <c r="E44" s="4" t="inlineStr">
        <is>
          <t xml:space="preserve"> </t>
        </is>
      </c>
      <c r="F44" s="4" t="inlineStr">
        <is>
          <t xml:space="preserve"> </t>
        </is>
      </c>
      <c r="G44" s="4" t="inlineStr">
        <is>
          <t xml:space="preserve"> </t>
        </is>
      </c>
    </row>
    <row r="45">
      <c r="A45" s="4" t="inlineStr">
        <is>
          <t>Stock options exercised (in shares)</t>
        </is>
      </c>
      <c r="B45" s="4" t="inlineStr">
        <is>
          <t xml:space="preserve"> </t>
        </is>
      </c>
      <c r="C45" s="5" t="n">
        <v>28459</v>
      </c>
      <c r="D45" s="4" t="inlineStr">
        <is>
          <t xml:space="preserve"> </t>
        </is>
      </c>
      <c r="E45" s="4" t="inlineStr">
        <is>
          <t xml:space="preserve"> </t>
        </is>
      </c>
      <c r="F45" s="4" t="inlineStr">
        <is>
          <t xml:space="preserve"> </t>
        </is>
      </c>
      <c r="G45" s="4" t="inlineStr">
        <is>
          <t xml:space="preserve"> </t>
        </is>
      </c>
    </row>
    <row r="46">
      <c r="A46" s="4" t="inlineStr">
        <is>
          <t>Stock options exercised</t>
        </is>
      </c>
      <c r="B46" s="5" t="n">
        <v>240</v>
      </c>
      <c r="C46" s="4" t="inlineStr">
        <is>
          <t xml:space="preserve"> </t>
        </is>
      </c>
      <c r="D46" s="5" t="n">
        <v>240</v>
      </c>
      <c r="E46" s="4" t="inlineStr">
        <is>
          <t xml:space="preserve"> </t>
        </is>
      </c>
      <c r="F46" s="5" t="n">
        <v>240</v>
      </c>
      <c r="G46" s="4" t="inlineStr">
        <is>
          <t xml:space="preserve"> </t>
        </is>
      </c>
    </row>
    <row r="47">
      <c r="A47" s="4" t="inlineStr">
        <is>
          <t>Cash paid for shares withheld for taxes</t>
        </is>
      </c>
      <c r="B47" s="5" t="n">
        <v>-625</v>
      </c>
      <c r="C47" s="4" t="inlineStr">
        <is>
          <t xml:space="preserve"> </t>
        </is>
      </c>
      <c r="D47" s="5" t="n">
        <v>-625</v>
      </c>
      <c r="E47" s="4" t="inlineStr">
        <is>
          <t xml:space="preserve"> </t>
        </is>
      </c>
      <c r="F47" s="5" t="n">
        <v>-625</v>
      </c>
      <c r="G47" s="4" t="inlineStr">
        <is>
          <t xml:space="preserve"> </t>
        </is>
      </c>
    </row>
    <row r="48">
      <c r="A48" s="4" t="inlineStr">
        <is>
          <t>Stock-based compensation</t>
        </is>
      </c>
      <c r="B48" s="5" t="n">
        <v>865</v>
      </c>
      <c r="C48" s="4" t="inlineStr">
        <is>
          <t xml:space="preserve"> </t>
        </is>
      </c>
      <c r="D48" s="5" t="n">
        <v>865</v>
      </c>
      <c r="E48" s="4" t="inlineStr">
        <is>
          <t xml:space="preserve"> </t>
        </is>
      </c>
      <c r="F48" s="5" t="n">
        <v>865</v>
      </c>
      <c r="G48" s="4" t="inlineStr">
        <is>
          <t xml:space="preserve"> </t>
        </is>
      </c>
    </row>
    <row r="49">
      <c r="A49" s="4" t="inlineStr">
        <is>
          <t>Distributions to noncontrolling interests</t>
        </is>
      </c>
      <c r="B49" s="5" t="n">
        <v>-7357</v>
      </c>
      <c r="C49" s="4" t="inlineStr">
        <is>
          <t xml:space="preserve"> </t>
        </is>
      </c>
      <c r="D49" s="4" t="inlineStr">
        <is>
          <t xml:space="preserve"> </t>
        </is>
      </c>
      <c r="E49" s="4" t="inlineStr">
        <is>
          <t xml:space="preserve"> </t>
        </is>
      </c>
      <c r="F49" s="4" t="inlineStr">
        <is>
          <t xml:space="preserve"> </t>
        </is>
      </c>
      <c r="G49" s="5" t="n">
        <v>-7357</v>
      </c>
    </row>
    <row r="50">
      <c r="A50" s="4" t="inlineStr">
        <is>
          <t>Net income</t>
        </is>
      </c>
      <c r="B50" s="6" t="n">
        <v>3235</v>
      </c>
      <c r="C50" s="4" t="inlineStr">
        <is>
          <t xml:space="preserve"> </t>
        </is>
      </c>
      <c r="D50" s="4" t="inlineStr">
        <is>
          <t xml:space="preserve"> </t>
        </is>
      </c>
      <c r="E50" s="5" t="n">
        <v>2885</v>
      </c>
      <c r="F50" s="5" t="n">
        <v>2885</v>
      </c>
      <c r="G50" s="5" t="n">
        <v>350</v>
      </c>
    </row>
    <row r="51">
      <c r="A51" s="4" t="inlineStr">
        <is>
          <t>Ending balance (in shares) at Jun. 30, 2024</t>
        </is>
      </c>
      <c r="B51" s="5" t="n">
        <v>36275392</v>
      </c>
      <c r="C51" s="5" t="n">
        <v>36275392</v>
      </c>
      <c r="D51" s="4" t="inlineStr">
        <is>
          <t xml:space="preserve"> </t>
        </is>
      </c>
      <c r="E51" s="4" t="inlineStr">
        <is>
          <t xml:space="preserve"> </t>
        </is>
      </c>
      <c r="F51" s="4" t="inlineStr">
        <is>
          <t xml:space="preserve"> </t>
        </is>
      </c>
      <c r="G51" s="4" t="inlineStr">
        <is>
          <t xml:space="preserve"> </t>
        </is>
      </c>
    </row>
    <row r="52">
      <c r="A52" s="4" t="inlineStr">
        <is>
          <t>Ending balance at Jun. 30, 2024</t>
        </is>
      </c>
      <c r="B52" s="6" t="n">
        <v>672882</v>
      </c>
      <c r="C52" s="6" t="n">
        <v>4</v>
      </c>
      <c r="D52" s="6" t="n">
        <v>460001</v>
      </c>
      <c r="E52" s="6" t="n">
        <v>190659</v>
      </c>
      <c r="F52" s="6" t="n">
        <v>650664</v>
      </c>
      <c r="G52" s="6" t="n">
        <v>22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5293</v>
      </c>
      <c r="C3" s="4" t="inlineStr">
        <is>
          <t xml:space="preserve"> </t>
        </is>
      </c>
    </row>
    <row r="4">
      <c r="A4" s="4" t="inlineStr">
        <is>
          <t>2025</t>
        </is>
      </c>
      <c r="B4" s="5" t="n">
        <v>8862</v>
      </c>
      <c r="C4" s="4" t="inlineStr">
        <is>
          <t xml:space="preserve"> </t>
        </is>
      </c>
    </row>
    <row r="5">
      <c r="A5" s="4" t="inlineStr">
        <is>
          <t>2026</t>
        </is>
      </c>
      <c r="B5" s="5" t="n">
        <v>5608</v>
      </c>
      <c r="C5" s="4" t="inlineStr">
        <is>
          <t xml:space="preserve"> </t>
        </is>
      </c>
    </row>
    <row r="6">
      <c r="A6" s="4" t="inlineStr">
        <is>
          <t>2027</t>
        </is>
      </c>
      <c r="B6" s="5" t="n">
        <v>3456</v>
      </c>
      <c r="C6" s="4" t="inlineStr">
        <is>
          <t xml:space="preserve"> </t>
        </is>
      </c>
    </row>
    <row r="7">
      <c r="A7" s="4" t="inlineStr">
        <is>
          <t>2028</t>
        </is>
      </c>
      <c r="B7" s="5" t="n">
        <v>2384</v>
      </c>
      <c r="C7" s="4" t="inlineStr">
        <is>
          <t xml:space="preserve"> </t>
        </is>
      </c>
    </row>
    <row r="8">
      <c r="A8" s="4" t="inlineStr">
        <is>
          <t>Thereafter</t>
        </is>
      </c>
      <c r="B8" s="5" t="n">
        <v>4958</v>
      </c>
      <c r="C8" s="4" t="inlineStr">
        <is>
          <t xml:space="preserve"> </t>
        </is>
      </c>
    </row>
    <row r="9">
      <c r="A9" s="4" t="inlineStr">
        <is>
          <t>Total lease payments</t>
        </is>
      </c>
      <c r="B9" s="5" t="n">
        <v>30561</v>
      </c>
      <c r="C9" s="4" t="inlineStr">
        <is>
          <t xml:space="preserve"> </t>
        </is>
      </c>
    </row>
    <row r="10">
      <c r="A10" s="4" t="inlineStr">
        <is>
          <t>Less: Discount</t>
        </is>
      </c>
      <c r="B10" s="5" t="n">
        <v>-4546</v>
      </c>
      <c r="C10" s="4" t="inlineStr">
        <is>
          <t xml:space="preserve"> </t>
        </is>
      </c>
    </row>
    <row r="11">
      <c r="A11" s="4" t="inlineStr">
        <is>
          <t>Present value of lease liabilities</t>
        </is>
      </c>
      <c r="B11" s="6" t="n">
        <v>26015</v>
      </c>
      <c r="C11" s="6" t="n">
        <v>1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22" customWidth="1" min="7" max="7"/>
    <col width="22" customWidth="1" min="8" max="8"/>
    <col width="33" customWidth="1" min="9" max="9"/>
    <col width="22" customWidth="1" min="10" max="10"/>
    <col width="33" customWidth="1" min="11" max="11"/>
    <col width="22" customWidth="1" min="12" max="12"/>
  </cols>
  <sheetData>
    <row r="1">
      <c r="A1" s="1" t="inlineStr">
        <is>
          <t>Related Party Transactions (Details) $ / shares in Units, $ in Thousands</t>
        </is>
      </c>
      <c r="B1" s="2" t="inlineStr">
        <is>
          <t>1 Months Ended</t>
        </is>
      </c>
      <c r="H1" s="2" t="inlineStr">
        <is>
          <t>3 Months Ended</t>
        </is>
      </c>
      <c r="J1" s="2" t="inlineStr">
        <is>
          <t>6 Months Ended</t>
        </is>
      </c>
    </row>
    <row r="2">
      <c r="B2" s="2" t="inlineStr">
        <is>
          <t>Mar. 31, 2024 USD ($)</t>
        </is>
      </c>
      <c r="C2" s="2" t="inlineStr">
        <is>
          <t>Aug. 31, 2023 USD ($) $ / shares shares</t>
        </is>
      </c>
      <c r="D2" s="2" t="inlineStr">
        <is>
          <t>Jun. 30, 2023 USD ($) $ / shares shares</t>
        </is>
      </c>
      <c r="E2" s="2" t="inlineStr">
        <is>
          <t>Jun. 30, 2022 USD ($)</t>
        </is>
      </c>
      <c r="F2" s="2" t="inlineStr">
        <is>
          <t>Dec. 31, 2021 USD ($)</t>
        </is>
      </c>
      <c r="G2" s="2" t="inlineStr">
        <is>
          <t>Jul. 31, 2021 USD ($)</t>
        </is>
      </c>
      <c r="H2" s="2" t="inlineStr">
        <is>
          <t>Jun. 30, 2024 USD ($)</t>
        </is>
      </c>
      <c r="I2" s="2" t="inlineStr">
        <is>
          <t>Jun. 30, 2023 USD ($) $ / shares</t>
        </is>
      </c>
      <c r="J2" s="2" t="inlineStr">
        <is>
          <t>Jun. 30, 2024 USD ($)</t>
        </is>
      </c>
      <c r="K2" s="2" t="inlineStr">
        <is>
          <t>Jun. 30, 2023 USD ($) $ / shares</t>
        </is>
      </c>
      <c r="L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900</v>
      </c>
      <c r="I4" s="4" t="inlineStr">
        <is>
          <t xml:space="preserve"> </t>
        </is>
      </c>
      <c r="J4" s="6" t="n">
        <v>24900</v>
      </c>
      <c r="K4" s="4" t="inlineStr">
        <is>
          <t xml:space="preserve"> </t>
        </is>
      </c>
      <c r="L4" s="6" t="n">
        <v>11900</v>
      </c>
    </row>
    <row r="5">
      <c r="A5" s="4" t="inlineStr">
        <is>
          <t>Present value of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015</v>
      </c>
      <c r="I5" s="4" t="inlineStr">
        <is>
          <t xml:space="preserve"> </t>
        </is>
      </c>
      <c r="J5" s="5" t="n">
        <v>26015</v>
      </c>
      <c r="K5" s="4" t="inlineStr">
        <is>
          <t xml:space="preserve"> </t>
        </is>
      </c>
      <c r="L5" s="5" t="n">
        <v>13100</v>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00</v>
      </c>
      <c r="I6" s="6" t="n">
        <v>7300</v>
      </c>
      <c r="J6" s="5" t="n">
        <v>28600</v>
      </c>
      <c r="K6" s="6" t="n">
        <v>11900</v>
      </c>
      <c r="L6" s="4" t="inlineStr">
        <is>
          <t xml:space="preserve"> </t>
        </is>
      </c>
    </row>
    <row r="7">
      <c r="A7" s="4" t="inlineStr">
        <is>
          <t>Real estate invento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50165</v>
      </c>
      <c r="I7" s="4" t="inlineStr">
        <is>
          <t xml:space="preserve"> </t>
        </is>
      </c>
      <c r="J7" s="5" t="n">
        <v>1350165</v>
      </c>
      <c r="K7" s="4" t="inlineStr">
        <is>
          <t xml:space="preserve"> </t>
        </is>
      </c>
      <c r="L7" s="5" t="n">
        <v>1121726</v>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transaction, rate</t>
        </is>
      </c>
      <c r="B10" s="4" t="inlineStr">
        <is>
          <t xml:space="preserve"> </t>
        </is>
      </c>
      <c r="C10" s="4" t="inlineStr">
        <is>
          <t xml:space="preserve"> </t>
        </is>
      </c>
      <c r="D10" s="4" t="inlineStr">
        <is>
          <t xml:space="preserve"> </t>
        </is>
      </c>
      <c r="E10" s="4" t="inlineStr">
        <is>
          <t xml:space="preserve"> </t>
        </is>
      </c>
      <c r="F10" s="4" t="inlineStr">
        <is>
          <t xml:space="preserve"> </t>
        </is>
      </c>
      <c r="G10" s="13" t="n">
        <v>0.070000000000000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andsea Holding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net proceeds from stock offering</t>
        </is>
      </c>
      <c r="B13" s="4" t="inlineStr">
        <is>
          <t xml:space="preserve"> </t>
        </is>
      </c>
      <c r="C13" s="4" t="inlineStr">
        <is>
          <t xml:space="preserve"> </t>
        </is>
      </c>
      <c r="D13" s="6" t="n">
        <v>3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offering costs</t>
        </is>
      </c>
      <c r="B14" s="4" t="inlineStr">
        <is>
          <t xml:space="preserve"> </t>
        </is>
      </c>
      <c r="C14" s="4" t="inlineStr">
        <is>
          <t xml:space="preserve"> </t>
        </is>
      </c>
      <c r="D14" s="6" t="n">
        <v>800</v>
      </c>
      <c r="E14" s="4" t="inlineStr">
        <is>
          <t xml:space="preserve"> </t>
        </is>
      </c>
      <c r="F14" s="4" t="inlineStr">
        <is>
          <t xml:space="preserve"> </t>
        </is>
      </c>
      <c r="G14" s="4" t="inlineStr">
        <is>
          <t xml:space="preserve"> </t>
        </is>
      </c>
      <c r="H14" s="4" t="inlineStr">
        <is>
          <t xml:space="preserve"> </t>
        </is>
      </c>
      <c r="I14" s="6" t="n">
        <v>800</v>
      </c>
      <c r="J14" s="4" t="inlineStr">
        <is>
          <t xml:space="preserve"> </t>
        </is>
      </c>
      <c r="K14" s="6" t="n">
        <v>800</v>
      </c>
      <c r="L14" s="4" t="inlineStr">
        <is>
          <t xml:space="preserve"> </t>
        </is>
      </c>
    </row>
    <row r="15">
      <c r="A15" s="4" t="inlineStr">
        <is>
          <t>Landsea Holding Share Repurchase Program | Public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eriod of transaction</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sold in offering | shares</t>
        </is>
      </c>
      <c r="B18" s="4" t="inlineStr">
        <is>
          <t xml:space="preserve"> </t>
        </is>
      </c>
      <c r="C18" s="4" t="inlineStr">
        <is>
          <t xml:space="preserve"> </t>
        </is>
      </c>
      <c r="D18" s="5" t="n">
        <v>4434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andsea Holding Share Repurchase Program | Public Stock Offering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mbursable expenses to the underwriters</t>
        </is>
      </c>
      <c r="B21" s="6" t="n">
        <v>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andsea Holding Share Repurchase Program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in dollars per share) | $ / shares</t>
        </is>
      </c>
      <c r="B24" s="4" t="inlineStr">
        <is>
          <t xml:space="preserve"> </t>
        </is>
      </c>
      <c r="C24" s="4" t="inlineStr">
        <is>
          <t xml:space="preserve"> </t>
        </is>
      </c>
      <c r="D24" s="8" t="n">
        <v>7.5</v>
      </c>
      <c r="E24" s="4" t="inlineStr">
        <is>
          <t xml:space="preserve"> </t>
        </is>
      </c>
      <c r="F24" s="4" t="inlineStr">
        <is>
          <t xml:space="preserve"> </t>
        </is>
      </c>
      <c r="G24" s="4" t="inlineStr">
        <is>
          <t xml:space="preserve"> </t>
        </is>
      </c>
      <c r="H24" s="4" t="inlineStr">
        <is>
          <t xml:space="preserve"> </t>
        </is>
      </c>
      <c r="I24" s="8" t="n">
        <v>7.5</v>
      </c>
      <c r="J24" s="4" t="inlineStr">
        <is>
          <t xml:space="preserve"> </t>
        </is>
      </c>
      <c r="K24" s="8" t="n">
        <v>7.5</v>
      </c>
      <c r="L24" s="4" t="inlineStr">
        <is>
          <t xml:space="preserve"> </t>
        </is>
      </c>
    </row>
    <row r="25">
      <c r="A25" s="4" t="inlineStr">
        <is>
          <t>Green Investment Alpha Limited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net proceeds from stock offering</t>
        </is>
      </c>
      <c r="B27" s="4" t="inlineStr">
        <is>
          <t xml:space="preserve"> </t>
        </is>
      </c>
      <c r="C27" s="6" t="n">
        <v>7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offering costs</t>
        </is>
      </c>
      <c r="B28" s="4" t="inlineStr">
        <is>
          <t xml:space="preserve"> </t>
        </is>
      </c>
      <c r="C28" s="6"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een Investment Alpha Limited Share Repurchase Program | Public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sold in offering | shares</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een Investment Alpha Limited Share Repurchase Program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 (in dollars per share) | $ / shares</t>
        </is>
      </c>
      <c r="B34" s="4" t="inlineStr">
        <is>
          <t xml:space="preserve"> </t>
        </is>
      </c>
      <c r="C34" s="8" t="n">
        <v>9.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Method Invest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ue from affil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00</v>
      </c>
      <c r="I37" s="4" t="inlineStr">
        <is>
          <t xml:space="preserve"> </t>
        </is>
      </c>
      <c r="J37" s="5" t="n">
        <v>3700</v>
      </c>
      <c r="K37" s="4" t="inlineStr">
        <is>
          <t xml:space="preserve"> </t>
        </is>
      </c>
      <c r="L37" s="5" t="n">
        <v>3500</v>
      </c>
    </row>
    <row r="38">
      <c r="A38" s="4" t="inlineStr">
        <is>
          <t>Landsea Capital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400</v>
      </c>
      <c r="I40" s="6" t="n">
        <v>900</v>
      </c>
      <c r="J40" s="5" t="n">
        <v>14100</v>
      </c>
      <c r="K40" s="6" t="n">
        <v>1800</v>
      </c>
      <c r="L40" s="4" t="inlineStr">
        <is>
          <t xml:space="preserve"> </t>
        </is>
      </c>
    </row>
    <row r="41">
      <c r="A41" s="4" t="inlineStr">
        <is>
          <t>Landsea Capital Fund | LCF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6" t="n">
        <v>5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related parties</t>
        </is>
      </c>
      <c r="B46" s="4" t="inlineStr">
        <is>
          <t xml:space="preserve"> </t>
        </is>
      </c>
      <c r="C46" s="4" t="inlineStr">
        <is>
          <t xml:space="preserve"> </t>
        </is>
      </c>
      <c r="D46" s="4" t="inlineStr">
        <is>
          <t xml:space="preserve"> </t>
        </is>
      </c>
      <c r="E46" s="4" t="inlineStr">
        <is>
          <t xml:space="preserve"> </t>
        </is>
      </c>
      <c r="F46" s="6" t="n">
        <v>152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v>
      </c>
      <c r="I47" s="5" t="n">
        <v>200</v>
      </c>
      <c r="J47" s="5" t="n">
        <v>400</v>
      </c>
      <c r="K47" s="5" t="n">
        <v>400</v>
      </c>
      <c r="L47" s="4" t="inlineStr">
        <is>
          <t xml:space="preserve"> </t>
        </is>
      </c>
    </row>
    <row r="48">
      <c r="A48" s="4" t="inlineStr">
        <is>
          <t>Related Party | Minimum |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expens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v>
      </c>
      <c r="I50" s="5" t="n">
        <v>200</v>
      </c>
      <c r="J50" s="5" t="n">
        <v>100</v>
      </c>
      <c r="K50" s="5" t="n">
        <v>400</v>
      </c>
      <c r="L50" s="4" t="inlineStr">
        <is>
          <t xml:space="preserve"> </t>
        </is>
      </c>
    </row>
    <row r="51">
      <c r="A51" s="4" t="inlineStr">
        <is>
          <t>Related Party | Minimum | Landsea Hold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expense,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v>
      </c>
      <c r="I53" s="5" t="n">
        <v>500</v>
      </c>
      <c r="J53" s="5" t="n">
        <v>100</v>
      </c>
      <c r="K53" s="5" t="n">
        <v>1300</v>
      </c>
      <c r="L53" s="4" t="inlineStr">
        <is>
          <t xml:space="preserve"> </t>
        </is>
      </c>
    </row>
    <row r="54">
      <c r="A54" s="4" t="inlineStr">
        <is>
          <t>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for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v>
      </c>
      <c r="J56" s="5" t="n">
        <v>200</v>
      </c>
      <c r="K56" s="5" t="n">
        <v>400</v>
      </c>
      <c r="L56" s="4" t="inlineStr">
        <is>
          <t xml:space="preserve"> </t>
        </is>
      </c>
    </row>
    <row r="57">
      <c r="A57" s="4" t="inlineStr">
        <is>
          <t>Right-of-use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5" t="n">
        <v>0</v>
      </c>
      <c r="K57" s="4" t="inlineStr">
        <is>
          <t xml:space="preserve"> </t>
        </is>
      </c>
      <c r="L57" s="5" t="n">
        <v>500</v>
      </c>
    </row>
    <row r="58">
      <c r="A58" s="4" t="inlineStr">
        <is>
          <t>Present value of leas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5" t="n">
        <v>0</v>
      </c>
      <c r="K58" s="4" t="inlineStr">
        <is>
          <t xml:space="preserve"> </t>
        </is>
      </c>
      <c r="L58" s="5" t="n">
        <v>500</v>
      </c>
    </row>
    <row r="59">
      <c r="A59" s="4" t="inlineStr">
        <is>
          <t>Real estate invento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00</v>
      </c>
      <c r="I59" s="4" t="inlineStr">
        <is>
          <t xml:space="preserve"> </t>
        </is>
      </c>
      <c r="J59" s="5" t="n">
        <v>600</v>
      </c>
      <c r="K59" s="4" t="inlineStr">
        <is>
          <t xml:space="preserve"> </t>
        </is>
      </c>
      <c r="L59" s="5" t="n">
        <v>1000</v>
      </c>
    </row>
    <row r="60">
      <c r="A60" s="4" t="inlineStr">
        <is>
          <t>Affiliated Entity | Califor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veloped lots purchased in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0</v>
      </c>
      <c r="I62" s="6" t="n">
        <v>3000</v>
      </c>
      <c r="J62" s="5" t="n">
        <v>4000</v>
      </c>
      <c r="K62" s="6" t="n">
        <v>4000</v>
      </c>
      <c r="L62" s="4" t="inlineStr">
        <is>
          <t xml:space="preserve"> </t>
        </is>
      </c>
    </row>
    <row r="63">
      <c r="A63" s="4" t="inlineStr">
        <is>
          <t>Affiliated Entity | California | Predetermined Land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lated party transaction, amounts of transaction</t>
        </is>
      </c>
      <c r="B65" s="4" t="inlineStr">
        <is>
          <t xml:space="preserve"> </t>
        </is>
      </c>
      <c r="C65" s="4" t="inlineStr">
        <is>
          <t xml:space="preserve"> </t>
        </is>
      </c>
      <c r="D65" s="4" t="inlineStr">
        <is>
          <t xml:space="preserve"> </t>
        </is>
      </c>
      <c r="E65" s="4" t="inlineStr">
        <is>
          <t xml:space="preserve"> </t>
        </is>
      </c>
      <c r="F65" s="4" t="inlineStr">
        <is>
          <t xml:space="preserve"> </t>
        </is>
      </c>
      <c r="G65" s="6" t="n">
        <v>289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ffiliated Entity | Landsea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al estate invento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00</v>
      </c>
      <c r="I68" s="4" t="inlineStr">
        <is>
          <t xml:space="preserve"> </t>
        </is>
      </c>
      <c r="J68" s="6" t="n">
        <v>300</v>
      </c>
      <c r="K68" s="4" t="inlineStr">
        <is>
          <t xml:space="preserve"> </t>
        </is>
      </c>
      <c r="L68" s="6" t="n">
        <v>400</v>
      </c>
    </row>
    <row r="69">
      <c r="A69" s="4" t="inlineStr">
        <is>
          <t>Affiliated Ent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ayments for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v>
      </c>
      <c r="I71" s="4" t="inlineStr">
        <is>
          <t xml:space="preserve"> </t>
        </is>
      </c>
      <c r="J71" s="4" t="inlineStr">
        <is>
          <t xml:space="preserve"> </t>
        </is>
      </c>
      <c r="K71" s="4" t="inlineStr">
        <is>
          <t xml:space="preserve"> </t>
        </is>
      </c>
      <c r="L71" s="4" t="inlineStr">
        <is>
          <t xml:space="preserve"> </t>
        </is>
      </c>
    </row>
  </sheetData>
  <mergeCells count="4">
    <mergeCell ref="A1:A2"/>
    <mergeCell ref="B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70</v>
      </c>
      <c r="C4" s="6" t="n">
        <v>1640</v>
      </c>
      <c r="D4" s="6" t="n">
        <v>1340</v>
      </c>
      <c r="E4" s="6" t="n">
        <v>3257</v>
      </c>
    </row>
    <row r="5">
      <c r="A5" s="4" t="inlineStr">
        <is>
          <t>Effective income tax rate</t>
        </is>
      </c>
      <c r="B5" s="12" t="n">
        <v>0.298</v>
      </c>
      <c r="C5" s="12" t="n">
        <v>0.218</v>
      </c>
      <c r="D5" s="12" t="n">
        <v>0.252</v>
      </c>
      <c r="E5" s="12" t="n">
        <v>0.2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6 Months Ended</t>
        </is>
      </c>
    </row>
    <row r="2">
      <c r="B2" s="2" t="inlineStr">
        <is>
          <t>Jun. 30,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geographic regions | segment</t>
        </is>
      </c>
      <c r="B4" s="5" t="n">
        <v>6</v>
      </c>
      <c r="C4" s="4" t="inlineStr">
        <is>
          <t xml:space="preserve"> </t>
        </is>
      </c>
    </row>
    <row r="5">
      <c r="A5" s="4" t="inlineStr">
        <is>
          <t>Number of reportable segments | segment</t>
        </is>
      </c>
      <c r="B5" s="5" t="n">
        <v>6</v>
      </c>
      <c r="C5" s="4" t="inlineStr">
        <is>
          <t xml:space="preserve"> </t>
        </is>
      </c>
    </row>
    <row r="6">
      <c r="A6" s="4" t="inlineStr">
        <is>
          <t>Cash</t>
        </is>
      </c>
      <c r="B6" s="6" t="n">
        <v>82150</v>
      </c>
      <c r="C6" s="6" t="n">
        <v>119555</v>
      </c>
    </row>
    <row r="7">
      <c r="A7" s="4" t="inlineStr">
        <is>
          <t>Goodwill</t>
        </is>
      </c>
      <c r="B7" s="5" t="n">
        <v>152322</v>
      </c>
      <c r="C7" s="5" t="n">
        <v>68639</v>
      </c>
    </row>
    <row r="8">
      <c r="A8" s="4" t="inlineStr">
        <is>
          <t>Flori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5" t="n">
        <v>47900</v>
      </c>
      <c r="C10" s="5" t="n">
        <v>47900</v>
      </c>
    </row>
    <row r="11">
      <c r="A11" s="4" t="inlineStr">
        <is>
          <t>Arizo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5" t="n">
        <v>20700</v>
      </c>
      <c r="C13" s="5" t="n">
        <v>20700</v>
      </c>
    </row>
    <row r="14">
      <c r="A14" s="4" t="inlineStr">
        <is>
          <t>Tex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5" t="n">
        <v>83700</v>
      </c>
      <c r="C16" s="4" t="inlineStr">
        <is>
          <t xml:space="preserve"> </t>
        </is>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sh</t>
        </is>
      </c>
      <c r="B19" s="6" t="n">
        <v>65200</v>
      </c>
      <c r="C19" s="6" t="n">
        <v>65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1143</v>
      </c>
      <c r="C4" s="6" t="n">
        <v>293244</v>
      </c>
      <c r="D4" s="6" t="n">
        <v>725184</v>
      </c>
      <c r="E4" s="6" t="n">
        <v>534984</v>
      </c>
    </row>
    <row r="5">
      <c r="A5" s="4" t="inlineStr">
        <is>
          <t>Total pretax income</t>
        </is>
      </c>
      <c r="B5" s="5" t="n">
        <v>4605</v>
      </c>
      <c r="C5" s="5" t="n">
        <v>7506</v>
      </c>
      <c r="D5" s="5" t="n">
        <v>5309</v>
      </c>
      <c r="E5" s="5" t="n">
        <v>13246</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etax income</t>
        </is>
      </c>
      <c r="B8" s="5" t="n">
        <v>-11317</v>
      </c>
      <c r="C8" s="5" t="n">
        <v>-5985</v>
      </c>
      <c r="D8" s="5" t="n">
        <v>-15489</v>
      </c>
      <c r="E8" s="5" t="n">
        <v>-9669</v>
      </c>
    </row>
    <row r="9">
      <c r="A9" s="4" t="inlineStr">
        <is>
          <t>Arizo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08170</v>
      </c>
      <c r="C11" s="5" t="n">
        <v>72103</v>
      </c>
      <c r="D11" s="5" t="n">
        <v>187655</v>
      </c>
      <c r="E11" s="5" t="n">
        <v>145692</v>
      </c>
    </row>
    <row r="12">
      <c r="A12" s="4" t="inlineStr">
        <is>
          <t>Arizon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etax income</t>
        </is>
      </c>
      <c r="B14" s="5" t="n">
        <v>4354</v>
      </c>
      <c r="C14" s="5" t="n">
        <v>-610</v>
      </c>
      <c r="D14" s="5" t="n">
        <v>4833</v>
      </c>
      <c r="E14" s="5" t="n">
        <v>-427</v>
      </c>
    </row>
    <row r="15">
      <c r="A15" s="4" t="inlineStr">
        <is>
          <t>Californi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34211</v>
      </c>
      <c r="C17" s="5" t="n">
        <v>99516</v>
      </c>
      <c r="D17" s="5" t="n">
        <v>266105</v>
      </c>
      <c r="E17" s="5" t="n">
        <v>166774</v>
      </c>
    </row>
    <row r="18">
      <c r="A18" s="4" t="inlineStr">
        <is>
          <t>Californi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pretax income</t>
        </is>
      </c>
      <c r="B20" s="5" t="n">
        <v>10997</v>
      </c>
      <c r="C20" s="5" t="n">
        <v>4452</v>
      </c>
      <c r="D20" s="5" t="n">
        <v>19208</v>
      </c>
      <c r="E20" s="5" t="n">
        <v>7389</v>
      </c>
    </row>
    <row r="21">
      <c r="A21" s="4" t="inlineStr">
        <is>
          <t>Colorado</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201</v>
      </c>
      <c r="C23" s="5" t="n">
        <v>0</v>
      </c>
      <c r="D23" s="5" t="n">
        <v>19055</v>
      </c>
      <c r="E23" s="5" t="n">
        <v>0</v>
      </c>
    </row>
    <row r="24">
      <c r="A24" s="4" t="inlineStr">
        <is>
          <t>Colorado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pretax income</t>
        </is>
      </c>
      <c r="B26" s="5" t="n">
        <v>-928</v>
      </c>
      <c r="C26" s="5" t="n">
        <v>0</v>
      </c>
      <c r="D26" s="5" t="n">
        <v>-2080</v>
      </c>
      <c r="E26" s="5" t="n">
        <v>0</v>
      </c>
    </row>
    <row r="27">
      <c r="A27" s="4" t="inlineStr">
        <is>
          <t>Florid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31052</v>
      </c>
      <c r="C29" s="5" t="n">
        <v>121625</v>
      </c>
      <c r="D29" s="5" t="n">
        <v>204112</v>
      </c>
      <c r="E29" s="5" t="n">
        <v>216682</v>
      </c>
    </row>
    <row r="30">
      <c r="A30" s="4" t="inlineStr">
        <is>
          <t>Florida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pretax income</t>
        </is>
      </c>
      <c r="B32" s="5" t="n">
        <v>6059</v>
      </c>
      <c r="C32" s="5" t="n">
        <v>11388</v>
      </c>
      <c r="D32" s="5" t="n">
        <v>5824</v>
      </c>
      <c r="E32" s="5" t="n">
        <v>19615</v>
      </c>
    </row>
    <row r="33">
      <c r="A33" s="4" t="inlineStr">
        <is>
          <t>Metro New York</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4475</v>
      </c>
      <c r="C35" s="5" t="n">
        <v>0</v>
      </c>
      <c r="D35" s="5" t="n">
        <v>4475</v>
      </c>
      <c r="E35" s="5" t="n">
        <v>1649</v>
      </c>
    </row>
    <row r="36">
      <c r="A36" s="4" t="inlineStr">
        <is>
          <t>Metro New York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pretax income</t>
        </is>
      </c>
      <c r="B38" s="5" t="n">
        <v>-1758</v>
      </c>
      <c r="C38" s="5" t="n">
        <v>-298</v>
      </c>
      <c r="D38" s="5" t="n">
        <v>-2249</v>
      </c>
      <c r="E38" s="5" t="n">
        <v>-901</v>
      </c>
    </row>
    <row r="39">
      <c r="A39" s="4" t="inlineStr">
        <is>
          <t>Texa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43034</v>
      </c>
      <c r="C41" s="5" t="n">
        <v>0</v>
      </c>
      <c r="D41" s="5" t="n">
        <v>43782</v>
      </c>
      <c r="E41" s="5" t="n">
        <v>4187</v>
      </c>
    </row>
    <row r="42">
      <c r="A42" s="4" t="inlineStr">
        <is>
          <t>Texa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pretax income</t>
        </is>
      </c>
      <c r="B44" s="6" t="n">
        <v>-2802</v>
      </c>
      <c r="C44" s="6" t="n">
        <v>-1441</v>
      </c>
      <c r="D44" s="6" t="n">
        <v>-4738</v>
      </c>
      <c r="E44" s="6" t="n">
        <v>-27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742910</v>
      </c>
      <c r="C3" s="6" t="n">
        <v>1471232</v>
      </c>
    </row>
    <row r="4">
      <c r="A4" s="4" t="inlineStr">
        <is>
          <t>Operating Segments | Arizo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29895</v>
      </c>
      <c r="C6" s="5" t="n">
        <v>336424</v>
      </c>
    </row>
    <row r="7">
      <c r="A7" s="4" t="inlineStr">
        <is>
          <t>Operating Segments | Californ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49541</v>
      </c>
      <c r="C9" s="5" t="n">
        <v>479218</v>
      </c>
    </row>
    <row r="10">
      <c r="A10" s="4" t="inlineStr">
        <is>
          <t>Operating Segments | Colorad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5464</v>
      </c>
      <c r="C12" s="5" t="n">
        <v>27240</v>
      </c>
    </row>
    <row r="13">
      <c r="A13" s="4" t="inlineStr">
        <is>
          <t>Operating Segments | Florid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30071</v>
      </c>
      <c r="C15" s="5" t="n">
        <v>425154</v>
      </c>
    </row>
    <row r="16">
      <c r="A16" s="4" t="inlineStr">
        <is>
          <t>Operating Segments | Metro New York</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9692</v>
      </c>
      <c r="C18" s="5" t="n">
        <v>42047</v>
      </c>
    </row>
    <row r="19">
      <c r="A19" s="4" t="inlineStr">
        <is>
          <t>Operating Segments | Texa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357264</v>
      </c>
      <c r="C21" s="5" t="n">
        <v>60255</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00983</v>
      </c>
      <c r="C24" s="6" t="n">
        <v>100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n. 30, 2024</t>
        </is>
      </c>
      <c r="C1" s="2" t="inlineStr">
        <is>
          <t>Dec. 31, 2023</t>
        </is>
      </c>
    </row>
    <row r="2">
      <c r="A2" s="4" t="inlineStr">
        <is>
          <t>Carrying Value | Line of credit fac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231000</v>
      </c>
      <c r="C4" s="6" t="n">
        <v>315000</v>
      </c>
    </row>
    <row r="5">
      <c r="A5" s="4" t="inlineStr">
        <is>
          <t>Carrying Value | 11.0% Senior Not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5" t="n">
        <v>250000</v>
      </c>
      <c r="C7" s="5" t="n">
        <v>250000</v>
      </c>
    </row>
    <row r="8">
      <c r="A8" s="4" t="inlineStr">
        <is>
          <t>Carrying Value | 8.875% Senior Notes due April 2029</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5" t="n">
        <v>300000</v>
      </c>
      <c r="C10" s="5" t="n">
        <v>0</v>
      </c>
    </row>
    <row r="11">
      <c r="A11" s="4" t="inlineStr">
        <is>
          <t>Fair Value | Line of credit facility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5" t="n">
        <v>231000</v>
      </c>
      <c r="C13" s="5" t="n">
        <v>315000</v>
      </c>
    </row>
    <row r="14">
      <c r="A14" s="4" t="inlineStr">
        <is>
          <t>Fair Value | 11.0% Senior Notes | 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t>
        </is>
      </c>
      <c r="B16" s="5" t="n">
        <v>261250</v>
      </c>
      <c r="C16" s="5" t="n">
        <v>257500</v>
      </c>
    </row>
    <row r="17">
      <c r="A17" s="4" t="inlineStr">
        <is>
          <t>Fair Value | 8.875% Senior Notes due April 2029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t>
        </is>
      </c>
      <c r="B19" s="6" t="n">
        <v>295875</v>
      </c>
      <c r="C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Fair Value - Narrative (Details) $ in Thousands</t>
        </is>
      </c>
      <c r="B1" s="2" t="inlineStr">
        <is>
          <t>3 Months Ended</t>
        </is>
      </c>
      <c r="C1" s="2" t="inlineStr">
        <is>
          <t>6 Months Ended</t>
        </is>
      </c>
    </row>
    <row r="2">
      <c r="B2" s="2" t="inlineStr">
        <is>
          <t>Jun. 30, 2023 USD ($) numberOfProjectImpaired</t>
        </is>
      </c>
      <c r="C2" s="2" t="inlineStr">
        <is>
          <t>Jun. 30, 2024 USD ($) numberOfProjectImpaired</t>
        </is>
      </c>
      <c r="D2" s="2" t="inlineStr">
        <is>
          <t>Jun. 30, 2023 USD ($) numberOfProjectImpaired</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t>
        </is>
      </c>
      <c r="B4" s="6" t="n">
        <v>4700</v>
      </c>
      <c r="C4" s="6" t="n">
        <v>0</v>
      </c>
      <c r="D4" s="6" t="n">
        <v>4700</v>
      </c>
    </row>
    <row r="5">
      <c r="A5" s="4" t="inlineStr">
        <is>
          <t>Level 3 | Real Est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Projects Impaired | numberOfProjectImpaired</t>
        </is>
      </c>
      <c r="B7" s="5" t="n">
        <v>1</v>
      </c>
      <c r="C7" s="5" t="n">
        <v>1</v>
      </c>
      <c r="D7" s="5" t="n">
        <v>1</v>
      </c>
    </row>
    <row r="8">
      <c r="A8" s="4" t="inlineStr">
        <is>
          <t>Impairment of real estate</t>
        </is>
      </c>
      <c r="B8" s="4" t="inlineStr">
        <is>
          <t xml:space="preserve"> </t>
        </is>
      </c>
      <c r="C8" s="6" t="n">
        <v>4700</v>
      </c>
      <c r="D8" s="4" t="inlineStr">
        <is>
          <t xml:space="preserve"> </t>
        </is>
      </c>
    </row>
    <row r="9">
      <c r="A9" s="4" t="inlineStr">
        <is>
          <t>Fair value of inventory after impairment</t>
        </is>
      </c>
      <c r="B9" s="4" t="inlineStr">
        <is>
          <t xml:space="preserve"> </t>
        </is>
      </c>
      <c r="C9" s="6" t="n">
        <v>19363</v>
      </c>
      <c r="D9" s="4" t="inlineStr">
        <is>
          <t xml:space="preserve"> </t>
        </is>
      </c>
    </row>
    <row r="10">
      <c r="A10" s="4" t="inlineStr">
        <is>
          <t>California</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al estate inventories, carrying value</t>
        </is>
      </c>
      <c r="B12" s="6" t="n">
        <v>24100</v>
      </c>
      <c r="C12" s="4" t="inlineStr">
        <is>
          <t xml:space="preserve"> </t>
        </is>
      </c>
      <c r="D12" s="6" t="n">
        <v>24100</v>
      </c>
    </row>
    <row r="13">
      <c r="A13" s="4" t="inlineStr">
        <is>
          <t>California | Level 3 | Real Estat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inventory after impairment</t>
        </is>
      </c>
      <c r="B15" s="6" t="n">
        <v>19400</v>
      </c>
      <c r="C15" s="4" t="inlineStr">
        <is>
          <t xml:space="preserve"> </t>
        </is>
      </c>
      <c r="D15" s="6" t="n">
        <v>194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Compensation Expense (Details) - Restricted Stock Units and Performance Stock Units shares in Thousands</t>
        </is>
      </c>
      <c r="B1" s="2" t="inlineStr">
        <is>
          <t>6 Months Ended</t>
        </is>
      </c>
    </row>
    <row r="2">
      <c r="B2" s="2" t="inlineStr">
        <is>
          <t>Jun. 30, 2024 $ / shares shares</t>
        </is>
      </c>
    </row>
    <row r="3">
      <c r="A3" s="3" t="inlineStr">
        <is>
          <t>Awards</t>
        </is>
      </c>
      <c r="B3" s="4" t="inlineStr">
        <is>
          <t xml:space="preserve"> </t>
        </is>
      </c>
    </row>
    <row r="4">
      <c r="A4" s="4" t="inlineStr">
        <is>
          <t>Nonvested, beginning of the year (in shares) | shares</t>
        </is>
      </c>
      <c r="B4" s="5" t="n">
        <v>1488</v>
      </c>
    </row>
    <row r="5">
      <c r="A5" s="4" t="inlineStr">
        <is>
          <t>Grants in period (in shares) | shares</t>
        </is>
      </c>
      <c r="B5" s="5" t="n">
        <v>485</v>
      </c>
    </row>
    <row r="6">
      <c r="A6" s="4" t="inlineStr">
        <is>
          <t>Vested (in shares) | shares</t>
        </is>
      </c>
      <c r="B6" s="5" t="n">
        <v>-274</v>
      </c>
    </row>
    <row r="7">
      <c r="A7" s="4" t="inlineStr">
        <is>
          <t>Forfeited (in shares) | shares</t>
        </is>
      </c>
      <c r="B7" s="5" t="n">
        <v>-39</v>
      </c>
    </row>
    <row r="8">
      <c r="A8" s="4" t="inlineStr">
        <is>
          <t>Nonvested, End of the year (in shares) | shares</t>
        </is>
      </c>
      <c r="B8" s="5" t="n">
        <v>1660</v>
      </c>
    </row>
    <row r="9">
      <c r="A9" s="3" t="inlineStr">
        <is>
          <t>Weighted Average Grant Date Fair Value</t>
        </is>
      </c>
      <c r="B9" s="4" t="inlineStr">
        <is>
          <t xml:space="preserve"> </t>
        </is>
      </c>
    </row>
    <row r="10">
      <c r="A10" s="4" t="inlineStr">
        <is>
          <t>Weighted average grand date fair value outstanding, beginning of the year (in dollars per share) | $ / shares</t>
        </is>
      </c>
      <c r="B10" s="8" t="n">
        <v>8.74</v>
      </c>
    </row>
    <row r="11">
      <c r="A11" s="4" t="inlineStr">
        <is>
          <t>Grant date fair value (in dollars per share) | $ / shares</t>
        </is>
      </c>
      <c r="B11" s="9" t="n">
        <v>8.34</v>
      </c>
    </row>
    <row r="12">
      <c r="A12" s="4" t="inlineStr">
        <is>
          <t>Vested (in dollars per share) | $ / shares</t>
        </is>
      </c>
      <c r="B12" s="9" t="n">
        <v>9.33</v>
      </c>
    </row>
    <row r="13">
      <c r="A13" s="4" t="inlineStr">
        <is>
          <t>Forfeited (in dollars per share) | $ / shares</t>
        </is>
      </c>
      <c r="B13" s="9" t="n">
        <v>9.44</v>
      </c>
    </row>
    <row r="14">
      <c r="A14" s="4" t="inlineStr">
        <is>
          <t>Weighted average grand date fair value outstanding, End of the year (in dollars per share) | $ / shares</t>
        </is>
      </c>
      <c r="B14" s="8" t="n">
        <v>8.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Stock Option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684000</v>
      </c>
      <c r="C4" s="4" t="inlineStr">
        <is>
          <t xml:space="preserve"> </t>
        </is>
      </c>
    </row>
    <row r="5">
      <c r="A5" s="4" t="inlineStr">
        <is>
          <t>Granted (in shares) | shares</t>
        </is>
      </c>
      <c r="B5" s="5" t="n">
        <v>303000</v>
      </c>
      <c r="C5" s="4" t="inlineStr">
        <is>
          <t xml:space="preserve"> </t>
        </is>
      </c>
    </row>
    <row r="6">
      <c r="A6" s="4" t="inlineStr">
        <is>
          <t>Exercised (in shares) | shares</t>
        </is>
      </c>
      <c r="B6" s="5" t="n">
        <v>-101000</v>
      </c>
      <c r="C6" s="4" t="inlineStr">
        <is>
          <t xml:space="preserve"> </t>
        </is>
      </c>
    </row>
    <row r="7">
      <c r="A7" s="4" t="inlineStr">
        <is>
          <t>Forfeited (in shares) | shares</t>
        </is>
      </c>
      <c r="B7" s="5" t="n">
        <v>-83000</v>
      </c>
      <c r="C7" s="4" t="inlineStr">
        <is>
          <t xml:space="preserve"> </t>
        </is>
      </c>
    </row>
    <row r="8">
      <c r="A8" s="4" t="inlineStr">
        <is>
          <t>Options outstanding, ending balance (in shares) | shares</t>
        </is>
      </c>
      <c r="B8" s="5" t="n">
        <v>803000</v>
      </c>
      <c r="C8" s="5" t="n">
        <v>684000</v>
      </c>
    </row>
    <row r="9">
      <c r="A9" s="4" t="inlineStr">
        <is>
          <t>Options exercisable (in shares) | shares</t>
        </is>
      </c>
      <c r="B9" s="5" t="n">
        <v>286000</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beginning balance (in dollars per share) | $ / shares</t>
        </is>
      </c>
      <c r="B11" s="8" t="n">
        <v>8.08</v>
      </c>
      <c r="C11" s="4" t="inlineStr">
        <is>
          <t xml:space="preserve"> </t>
        </is>
      </c>
    </row>
    <row r="12">
      <c r="A12" s="4" t="inlineStr">
        <is>
          <t>Granted (in dollars per share) | $ / shares</t>
        </is>
      </c>
      <c r="B12" s="9" t="n">
        <v>12.44</v>
      </c>
      <c r="C12" s="4" t="inlineStr">
        <is>
          <t xml:space="preserve"> </t>
        </is>
      </c>
    </row>
    <row r="13">
      <c r="A13" s="4" t="inlineStr">
        <is>
          <t>Exercised (in dollars per share) | $ / shares</t>
        </is>
      </c>
      <c r="B13" s="9" t="n">
        <v>8.359999999999999</v>
      </c>
      <c r="C13" s="4" t="inlineStr">
        <is>
          <t xml:space="preserve"> </t>
        </is>
      </c>
    </row>
    <row r="14">
      <c r="A14" s="4" t="inlineStr">
        <is>
          <t>Forfeited (in dollars per share) | $ / shares</t>
        </is>
      </c>
      <c r="B14" s="5" t="n">
        <v>10</v>
      </c>
      <c r="C14" s="4" t="inlineStr">
        <is>
          <t xml:space="preserve"> </t>
        </is>
      </c>
    </row>
    <row r="15">
      <c r="A15" s="4" t="inlineStr">
        <is>
          <t>Weighted average exercise price, ending balance (in dollars per share) | $ / shares</t>
        </is>
      </c>
      <c r="B15" s="9" t="n">
        <v>9.49</v>
      </c>
      <c r="C15" s="8" t="n">
        <v>8.08</v>
      </c>
    </row>
    <row r="16">
      <c r="A16" s="4" t="inlineStr">
        <is>
          <t>Options exercisable (in dollars per share) | $ / shares</t>
        </is>
      </c>
      <c r="B16" s="8" t="n">
        <v>8.390000000000001</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8 years 4 months 6 days</t>
        </is>
      </c>
      <c r="C18" s="4" t="inlineStr">
        <is>
          <t xml:space="preserve"> </t>
        </is>
      </c>
    </row>
    <row r="19">
      <c r="A19" s="4" t="inlineStr">
        <is>
          <t>Options exercisable, Weighted average remaining contractual term</t>
        </is>
      </c>
      <c r="B19" s="4" t="inlineStr">
        <is>
          <t>7 years 2 months 2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 $</t>
        </is>
      </c>
      <c r="B21" s="6" t="n">
        <v>605</v>
      </c>
      <c r="C21" s="4" t="inlineStr">
        <is>
          <t xml:space="preserve"> </t>
        </is>
      </c>
    </row>
    <row r="22">
      <c r="A22" s="4" t="inlineStr">
        <is>
          <t>Options exercisable | $</t>
        </is>
      </c>
      <c r="B22" s="6" t="n">
        <v>228</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69</v>
      </c>
      <c r="C4" s="6" t="n">
        <v>998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170</v>
      </c>
      <c r="C6" s="5" t="n">
        <v>2557</v>
      </c>
    </row>
    <row r="7">
      <c r="A7" s="4" t="inlineStr">
        <is>
          <t>Real estate inventories impairment</t>
        </is>
      </c>
      <c r="B7" s="5" t="n">
        <v>0</v>
      </c>
      <c r="C7" s="5" t="n">
        <v>4700</v>
      </c>
    </row>
    <row r="8">
      <c r="A8" s="4" t="inlineStr">
        <is>
          <t>Stock-based compensation</t>
        </is>
      </c>
      <c r="B8" s="5" t="n">
        <v>1543</v>
      </c>
      <c r="C8" s="5" t="n">
        <v>1370</v>
      </c>
    </row>
    <row r="9">
      <c r="A9" s="4" t="inlineStr">
        <is>
          <t>Loss on modification of debt</t>
        </is>
      </c>
      <c r="B9" s="5" t="n">
        <v>5180</v>
      </c>
      <c r="C9" s="5" t="n">
        <v>0</v>
      </c>
    </row>
    <row r="10">
      <c r="A10" s="4" t="inlineStr">
        <is>
          <t>Abandoned project costs</t>
        </is>
      </c>
      <c r="B10" s="5" t="n">
        <v>1954</v>
      </c>
      <c r="C10" s="5" t="n">
        <v>312</v>
      </c>
    </row>
    <row r="11">
      <c r="A11" s="4" t="inlineStr">
        <is>
          <t>Write-off of offering costs</t>
        </is>
      </c>
      <c r="B11" s="5" t="n">
        <v>0</v>
      </c>
      <c r="C11" s="5" t="n">
        <v>436</v>
      </c>
    </row>
    <row r="12">
      <c r="A12" s="4" t="inlineStr">
        <is>
          <t>Deferred taxes</t>
        </is>
      </c>
      <c r="B12" s="5" t="n">
        <v>264</v>
      </c>
      <c r="C12" s="5" t="n">
        <v>346</v>
      </c>
    </row>
    <row r="13">
      <c r="A13" s="3" t="inlineStr">
        <is>
          <t>Changes in operating assets and liabilities:</t>
        </is>
      </c>
      <c r="B13" s="4" t="inlineStr">
        <is>
          <t xml:space="preserve"> </t>
        </is>
      </c>
      <c r="C13" s="4" t="inlineStr">
        <is>
          <t xml:space="preserve"> </t>
        </is>
      </c>
    </row>
    <row r="14">
      <c r="A14" s="4" t="inlineStr">
        <is>
          <t>Cash held in escrow</t>
        </is>
      </c>
      <c r="B14" s="5" t="n">
        <v>25020</v>
      </c>
      <c r="C14" s="5" t="n">
        <v>15197</v>
      </c>
    </row>
    <row r="15">
      <c r="A15" s="4" t="inlineStr">
        <is>
          <t>Real estate inventories</t>
        </is>
      </c>
      <c r="B15" s="5" t="n">
        <v>-47760</v>
      </c>
      <c r="C15" s="5" t="n">
        <v>-35138</v>
      </c>
    </row>
    <row r="16">
      <c r="A16" s="4" t="inlineStr">
        <is>
          <t>Due from affiliates</t>
        </is>
      </c>
      <c r="B16" s="5" t="n">
        <v>-221</v>
      </c>
      <c r="C16" s="5" t="n">
        <v>-366</v>
      </c>
    </row>
    <row r="17">
      <c r="A17" s="4" t="inlineStr">
        <is>
          <t>Other assets</t>
        </is>
      </c>
      <c r="B17" s="5" t="n">
        <v>-3606</v>
      </c>
      <c r="C17" s="5" t="n">
        <v>2104</v>
      </c>
    </row>
    <row r="18">
      <c r="A18" s="4" t="inlineStr">
        <is>
          <t>Accounts payable</t>
        </is>
      </c>
      <c r="B18" s="5" t="n">
        <v>15030</v>
      </c>
      <c r="C18" s="5" t="n">
        <v>-1547</v>
      </c>
    </row>
    <row r="19">
      <c r="A19" s="4" t="inlineStr">
        <is>
          <t>Accrued expenses and other liabilities</t>
        </is>
      </c>
      <c r="B19" s="5" t="n">
        <v>-4142</v>
      </c>
      <c r="C19" s="5" t="n">
        <v>-11374</v>
      </c>
    </row>
    <row r="20">
      <c r="A20" s="4" t="inlineStr">
        <is>
          <t>Net cash provided by (used in) operating activities</t>
        </is>
      </c>
      <c r="B20" s="5" t="n">
        <v>401</v>
      </c>
      <c r="C20" s="5" t="n">
        <v>-11414</v>
      </c>
    </row>
    <row r="21">
      <c r="A21" s="3" t="inlineStr">
        <is>
          <t>Cash flows from investing activities:</t>
        </is>
      </c>
      <c r="B21" s="4" t="inlineStr">
        <is>
          <t xml:space="preserve"> </t>
        </is>
      </c>
      <c r="C21" s="4" t="inlineStr">
        <is>
          <t xml:space="preserve"> </t>
        </is>
      </c>
    </row>
    <row r="22">
      <c r="A22" s="4" t="inlineStr">
        <is>
          <t>Purchases of property and equipment</t>
        </is>
      </c>
      <c r="B22" s="5" t="n">
        <v>-3619</v>
      </c>
      <c r="C22" s="5" t="n">
        <v>-3571</v>
      </c>
    </row>
    <row r="23">
      <c r="A23" s="4" t="inlineStr">
        <is>
          <t>Payments for business acquisition, net of cash acquired</t>
        </is>
      </c>
      <c r="B23" s="5" t="n">
        <v>-235043</v>
      </c>
      <c r="C23" s="5" t="n">
        <v>0</v>
      </c>
    </row>
    <row r="24">
      <c r="A24" s="4" t="inlineStr">
        <is>
          <t>Net cash used in investing activities</t>
        </is>
      </c>
      <c r="B24" s="5" t="n">
        <v>-238662</v>
      </c>
      <c r="C24" s="5" t="n">
        <v>-3571</v>
      </c>
    </row>
    <row r="25">
      <c r="A25" s="3" t="inlineStr">
        <is>
          <t>Cash flows from financing activities:</t>
        </is>
      </c>
      <c r="B25" s="4" t="inlineStr">
        <is>
          <t xml:space="preserve"> </t>
        </is>
      </c>
      <c r="C25" s="4" t="inlineStr">
        <is>
          <t xml:space="preserve"> </t>
        </is>
      </c>
    </row>
    <row r="26">
      <c r="A26" s="4" t="inlineStr">
        <is>
          <t>Borrowings from notes, other debts payable, and other liabilities</t>
        </is>
      </c>
      <c r="B26" s="5" t="n">
        <v>473047</v>
      </c>
      <c r="C26" s="5" t="n">
        <v>190000</v>
      </c>
    </row>
    <row r="27">
      <c r="A27" s="4" t="inlineStr">
        <is>
          <t>Repayments of notes, other debts payable, and other liabilities</t>
        </is>
      </c>
      <c r="B27" s="5" t="n">
        <v>-240545</v>
      </c>
      <c r="C27" s="5" t="n">
        <v>-214300</v>
      </c>
    </row>
    <row r="28">
      <c r="A28" s="4" t="inlineStr">
        <is>
          <t>Cash paid for shares withheld for taxes</t>
        </is>
      </c>
      <c r="B28" s="5" t="n">
        <v>-1299</v>
      </c>
      <c r="C28" s="5" t="n">
        <v>-695</v>
      </c>
    </row>
    <row r="29">
      <c r="A29" s="4" t="inlineStr">
        <is>
          <t>Proceeds from exercise of stock options</t>
        </is>
      </c>
      <c r="B29" s="5" t="n">
        <v>976</v>
      </c>
      <c r="C29" s="5" t="n">
        <v>0</v>
      </c>
    </row>
    <row r="30">
      <c r="A30" s="4" t="inlineStr">
        <is>
          <t>Repurchases of common stock</t>
        </is>
      </c>
      <c r="B30" s="5" t="n">
        <v>-6452</v>
      </c>
      <c r="C30" s="5" t="n">
        <v>-7476</v>
      </c>
    </row>
    <row r="31">
      <c r="A31" s="4" t="inlineStr">
        <is>
          <t>Distributions to noncontrolling interests</t>
        </is>
      </c>
      <c r="B31" s="5" t="n">
        <v>-14150</v>
      </c>
      <c r="C31" s="5" t="n">
        <v>-1845</v>
      </c>
    </row>
    <row r="32">
      <c r="A32" s="4" t="inlineStr">
        <is>
          <t>Deferred offering costs paid</t>
        </is>
      </c>
      <c r="B32" s="5" t="n">
        <v>-2324</v>
      </c>
      <c r="C32" s="5" t="n">
        <v>-147</v>
      </c>
    </row>
    <row r="33">
      <c r="A33" s="4" t="inlineStr">
        <is>
          <t>Debt issuance and modification costs paid</t>
        </is>
      </c>
      <c r="B33" s="5" t="n">
        <v>-8397</v>
      </c>
      <c r="C33" s="5" t="n">
        <v>0</v>
      </c>
    </row>
    <row r="34">
      <c r="A34" s="4" t="inlineStr">
        <is>
          <t>Net cash provided by (used in) financing activities</t>
        </is>
      </c>
      <c r="B34" s="5" t="n">
        <v>200856</v>
      </c>
      <c r="C34" s="5" t="n">
        <v>-34463</v>
      </c>
    </row>
    <row r="35">
      <c r="A35" s="4" t="inlineStr">
        <is>
          <t>Net decrease in cash and cash equivalents</t>
        </is>
      </c>
      <c r="B35" s="5" t="n">
        <v>-37405</v>
      </c>
      <c r="C35" s="5" t="n">
        <v>-49448</v>
      </c>
    </row>
    <row r="36">
      <c r="A36" s="4" t="inlineStr">
        <is>
          <t>Cash and cash equivalents at beginning of period</t>
        </is>
      </c>
      <c r="B36" s="5" t="n">
        <v>119555</v>
      </c>
      <c r="C36" s="5" t="n">
        <v>123634</v>
      </c>
    </row>
    <row r="37">
      <c r="A37" s="4" t="inlineStr">
        <is>
          <t>Cash and cash equivalents at end of period</t>
        </is>
      </c>
      <c r="B37" s="6" t="n">
        <v>82150</v>
      </c>
      <c r="C37" s="6" t="n">
        <v>74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and Performance Stock Units | General and Administrative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10" t="n">
        <v>0.9</v>
      </c>
      <c r="C5" s="10" t="n">
        <v>1.7</v>
      </c>
      <c r="D5" s="10" t="n">
        <v>1.5</v>
      </c>
      <c r="E5" s="10"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Outstanding RSUs and PSUs (Details) - Restricted Stock Units and Performance Stock Units shares in Thousands, $ in Thousands</t>
        </is>
      </c>
      <c r="B1" s="2" t="inlineStr">
        <is>
          <t>6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Unvested units (in shares) | shares</t>
        </is>
      </c>
      <c r="B4" s="5" t="n">
        <v>1660</v>
      </c>
    </row>
    <row r="5">
      <c r="A5" s="4" t="inlineStr">
        <is>
          <t>Remaining cost on unvested units | $</t>
        </is>
      </c>
      <c r="B5" s="6" t="n">
        <v>3130</v>
      </c>
    </row>
    <row r="6">
      <c r="A6" s="4" t="inlineStr">
        <is>
          <t>Remaining vesting period (in years)</t>
        </is>
      </c>
      <c r="B6" s="4" t="inlineStr">
        <is>
          <t>2 years 10 months 2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52" customWidth="1" min="5" max="5"/>
    <col width="29" customWidth="1" min="6" max="6"/>
    <col width="32" customWidth="1" min="7" max="7"/>
    <col width="22" customWidth="1" min="8" max="8"/>
    <col width="22" customWidth="1" min="9" max="9"/>
    <col width="22" customWidth="1" min="10" max="10"/>
  </cols>
  <sheetData>
    <row r="1">
      <c r="A1" s="1" t="inlineStr">
        <is>
          <t>Stockholders' Equity (Details) $ / shares in Units, $ in Thousands</t>
        </is>
      </c>
      <c r="C1" s="2" t="inlineStr">
        <is>
          <t>3 Months Ended</t>
        </is>
      </c>
      <c r="E1" s="2" t="inlineStr">
        <is>
          <t>6 Months Ended</t>
        </is>
      </c>
    </row>
    <row r="2">
      <c r="B2" s="2" t="inlineStr">
        <is>
          <t>Jan. 07, 2021 shares</t>
        </is>
      </c>
      <c r="C2" s="2" t="inlineStr">
        <is>
          <t>Jun. 30, 2024 USD ($) $ / shares shares</t>
        </is>
      </c>
      <c r="D2" s="2" t="inlineStr">
        <is>
          <t>Jun. 30, 2023 USD ($) shares</t>
        </is>
      </c>
      <c r="E2" s="2" t="inlineStr">
        <is>
          <t>Jun. 30, 2024 USD ($) trading_day $ / shares shares</t>
        </is>
      </c>
      <c r="F2" s="2" t="inlineStr">
        <is>
          <t>Jun. 30, 2023 USD ($) shares</t>
        </is>
      </c>
      <c r="G2" s="2" t="inlineStr">
        <is>
          <t>Dec. 31, 2023 $ / shares shares</t>
        </is>
      </c>
      <c r="H2" s="2" t="inlineStr">
        <is>
          <t>Oct. 31, 2023 USD ($)</t>
        </is>
      </c>
      <c r="I2" s="2" t="inlineStr">
        <is>
          <t>Jul. 31, 2023 USD ($)</t>
        </is>
      </c>
      <c r="J2" s="2" t="inlineStr">
        <is>
          <t>Mar.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500000000</v>
      </c>
      <c r="D4" s="4" t="inlineStr">
        <is>
          <t xml:space="preserve"> </t>
        </is>
      </c>
      <c r="E4" s="5" t="n">
        <v>500000000</v>
      </c>
      <c r="F4" s="4" t="inlineStr">
        <is>
          <t xml:space="preserve"> </t>
        </is>
      </c>
      <c r="G4" s="5" t="n">
        <v>500000000</v>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5" t="n">
        <v>50000000</v>
      </c>
      <c r="D6" s="4" t="inlineStr">
        <is>
          <t xml:space="preserve"> </t>
        </is>
      </c>
      <c r="E6" s="5" t="n">
        <v>50000000</v>
      </c>
      <c r="F6" s="4" t="inlineStr">
        <is>
          <t xml:space="preserve"> </t>
        </is>
      </c>
      <c r="G6" s="5" t="n">
        <v>50000000</v>
      </c>
      <c r="H6" s="4" t="inlineStr">
        <is>
          <t xml:space="preserve"> </t>
        </is>
      </c>
      <c r="I6" s="4" t="inlineStr">
        <is>
          <t xml:space="preserve"> </t>
        </is>
      </c>
      <c r="J6" s="4" t="inlineStr">
        <is>
          <t xml:space="preserve"> </t>
        </is>
      </c>
    </row>
    <row r="7">
      <c r="A7" s="4" t="inlineStr">
        <is>
          <t>Preferred stock, par value (in dollars per share) | $ / shares</t>
        </is>
      </c>
      <c r="B7" s="4" t="inlineStr">
        <is>
          <t xml:space="preserve"> </t>
        </is>
      </c>
      <c r="C7" s="7" t="n">
        <v>0.0001</v>
      </c>
      <c r="D7" s="4" t="inlineStr">
        <is>
          <t xml:space="preserve"> </t>
        </is>
      </c>
      <c r="E7" s="7" t="n">
        <v>0.0001</v>
      </c>
      <c r="F7" s="4" t="inlineStr">
        <is>
          <t xml:space="preserve"> </t>
        </is>
      </c>
      <c r="G7" s="7" t="n">
        <v>0.0001</v>
      </c>
      <c r="H7" s="4" t="inlineStr">
        <is>
          <t xml:space="preserve"> </t>
        </is>
      </c>
      <c r="I7" s="4" t="inlineStr">
        <is>
          <t xml:space="preserve"> </t>
        </is>
      </c>
      <c r="J7" s="4" t="inlineStr">
        <is>
          <t xml:space="preserve"> </t>
        </is>
      </c>
    </row>
    <row r="8">
      <c r="A8" s="4" t="inlineStr">
        <is>
          <t>Common stock, shares issued (in shares)</t>
        </is>
      </c>
      <c r="B8" s="4" t="inlineStr">
        <is>
          <t xml:space="preserve"> </t>
        </is>
      </c>
      <c r="C8" s="5" t="n">
        <v>41671387</v>
      </c>
      <c r="D8" s="4" t="inlineStr">
        <is>
          <t xml:space="preserve"> </t>
        </is>
      </c>
      <c r="E8" s="5" t="n">
        <v>41671387</v>
      </c>
      <c r="F8" s="4" t="inlineStr">
        <is>
          <t xml:space="preserve"> </t>
        </is>
      </c>
      <c r="G8" s="5" t="n">
        <v>41382453</v>
      </c>
      <c r="H8" s="4" t="inlineStr">
        <is>
          <t xml:space="preserve"> </t>
        </is>
      </c>
      <c r="I8" s="4" t="inlineStr">
        <is>
          <t xml:space="preserve"> </t>
        </is>
      </c>
      <c r="J8" s="4" t="inlineStr">
        <is>
          <t xml:space="preserve"> </t>
        </is>
      </c>
    </row>
    <row r="9">
      <c r="A9" s="4" t="inlineStr">
        <is>
          <t>Common stock, shares outstanding (in shares)</t>
        </is>
      </c>
      <c r="B9" s="4" t="inlineStr">
        <is>
          <t xml:space="preserve"> </t>
        </is>
      </c>
      <c r="C9" s="5" t="n">
        <v>36275392</v>
      </c>
      <c r="D9" s="4" t="inlineStr">
        <is>
          <t xml:space="preserve"> </t>
        </is>
      </c>
      <c r="E9" s="5" t="n">
        <v>36275392</v>
      </c>
      <c r="F9" s="4" t="inlineStr">
        <is>
          <t xml:space="preserve"> </t>
        </is>
      </c>
      <c r="G9" s="5" t="n">
        <v>36520894</v>
      </c>
      <c r="H9" s="4" t="inlineStr">
        <is>
          <t xml:space="preserve"> </t>
        </is>
      </c>
      <c r="I9" s="4" t="inlineStr">
        <is>
          <t xml:space="preserve"> </t>
        </is>
      </c>
      <c r="J9" s="4" t="inlineStr">
        <is>
          <t xml:space="preserve"> </t>
        </is>
      </c>
    </row>
    <row r="10">
      <c r="A10" s="4" t="inlineStr">
        <is>
          <t>Preferred stock, shares issued (in shares)</t>
        </is>
      </c>
      <c r="B10" s="4" t="inlineStr">
        <is>
          <t xml:space="preserve"> </t>
        </is>
      </c>
      <c r="C10" s="5" t="n">
        <v>0</v>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row>
    <row r="11">
      <c r="A11" s="4" t="inlineStr">
        <is>
          <t>Preferred stock, shares outstanding (in shares)</t>
        </is>
      </c>
      <c r="B11" s="4" t="inlineStr">
        <is>
          <t xml:space="preserve"> </t>
        </is>
      </c>
      <c r="C11" s="5" t="n">
        <v>0</v>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Repurchase of common stock | $</t>
        </is>
      </c>
      <c r="B12" s="4" t="inlineStr">
        <is>
          <t xml:space="preserve"> </t>
        </is>
      </c>
      <c r="C12" s="4" t="inlineStr">
        <is>
          <t xml:space="preserve"> </t>
        </is>
      </c>
      <c r="D12" s="6" t="n">
        <v>7532</v>
      </c>
      <c r="E12" s="6" t="n">
        <v>6509</v>
      </c>
      <c r="F12" s="6" t="n">
        <v>7532</v>
      </c>
      <c r="G12" s="4" t="inlineStr">
        <is>
          <t xml:space="preserve"> </t>
        </is>
      </c>
      <c r="H12" s="4" t="inlineStr">
        <is>
          <t xml:space="preserve"> </t>
        </is>
      </c>
      <c r="I12" s="4" t="inlineStr">
        <is>
          <t xml:space="preserve"> </t>
        </is>
      </c>
      <c r="J12" s="4" t="inlineStr">
        <is>
          <t xml:space="preserve"> </t>
        </is>
      </c>
    </row>
    <row r="13">
      <c r="A13" s="4" t="inlineStr">
        <is>
          <t>Warrants outstanding (in shares)</t>
        </is>
      </c>
      <c r="B13" s="4" t="inlineStr">
        <is>
          <t xml:space="preserve"> </t>
        </is>
      </c>
      <c r="C13" s="5" t="n">
        <v>15525000</v>
      </c>
      <c r="D13" s="4" t="inlineStr">
        <is>
          <t xml:space="preserve"> </t>
        </is>
      </c>
      <c r="E13" s="5" t="n">
        <v>1552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of warrants (in dollars per share) | $ / shares</t>
        </is>
      </c>
      <c r="B16" s="4" t="inlineStr">
        <is>
          <t xml:space="preserve"> </t>
        </is>
      </c>
      <c r="C16" s="8" t="n">
        <v>1.15</v>
      </c>
      <c r="D16" s="4" t="inlineStr">
        <is>
          <t xml:space="preserve"> </t>
        </is>
      </c>
      <c r="E16" s="8" t="n">
        <v>1.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per warrant (in shares)</t>
        </is>
      </c>
      <c r="B17" s="4" t="inlineStr">
        <is>
          <t xml:space="preserve"> </t>
        </is>
      </c>
      <c r="C17" s="11" t="n">
        <v>0.1</v>
      </c>
      <c r="D17" s="4" t="inlineStr">
        <is>
          <t xml:space="preserve"> </t>
        </is>
      </c>
      <c r="E17" s="11" t="n">
        <v>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endment distribution price per per warrant (in dollars per share) | $ / shares</t>
        </is>
      </c>
      <c r="B18" s="4" t="inlineStr">
        <is>
          <t xml:space="preserve"> </t>
        </is>
      </c>
      <c r="C18" s="8" t="n">
        <v>1.85</v>
      </c>
      <c r="D18" s="4" t="inlineStr">
        <is>
          <t xml:space="preserve"> </t>
        </is>
      </c>
      <c r="E18" s="8" t="n">
        <v>1.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for repurchase of warrants | $</t>
        </is>
      </c>
      <c r="B19" s="4" t="inlineStr">
        <is>
          <t xml:space="preserve"> </t>
        </is>
      </c>
      <c r="C19" s="4" t="inlineStr">
        <is>
          <t xml:space="preserve"> </t>
        </is>
      </c>
      <c r="D19" s="4" t="inlineStr">
        <is>
          <t xml:space="preserve"> </t>
        </is>
      </c>
      <c r="E19" s="6" t="n">
        <v>287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outstanding, term (in years)</t>
        </is>
      </c>
      <c r="B20" s="4" t="inlineStr">
        <is>
          <t xml:space="preserve"> </t>
        </is>
      </c>
      <c r="C20" s="4" t="inlineStr">
        <is>
          <t>5 years</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conversion price, per warrant (in dollars per share) | $ / shares</t>
        </is>
      </c>
      <c r="B21" s="4" t="inlineStr">
        <is>
          <t xml:space="preserve"> </t>
        </is>
      </c>
      <c r="C21" s="8" t="n">
        <v>0.01</v>
      </c>
      <c r="D21" s="4" t="inlineStr">
        <is>
          <t xml:space="preserve"> </t>
        </is>
      </c>
      <c r="E21" s="8"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ritten notice, period</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price trigger (in dollars per share) | $ / shares</t>
        </is>
      </c>
      <c r="B23" s="4" t="inlineStr">
        <is>
          <t xml:space="preserve"> </t>
        </is>
      </c>
      <c r="C23" s="4" t="inlineStr">
        <is>
          <t xml:space="preserve"> </t>
        </is>
      </c>
      <c r="D23" s="4" t="inlineStr">
        <is>
          <t xml:space="preserve"> </t>
        </is>
      </c>
      <c r="E23" s="6" t="n">
        <v>1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trading days | trading_day</t>
        </is>
      </c>
      <c r="B24" s="4" t="inlineStr">
        <is>
          <t xml:space="preserve"> </t>
        </is>
      </c>
      <c r="C24" s="4" t="inlineStr">
        <is>
          <t xml:space="preserve"> </t>
        </is>
      </c>
      <c r="D24" s="4" t="inlineStr">
        <is>
          <t xml:space="preserve"> </t>
        </is>
      </c>
      <c r="E24" s="5" t="n">
        <v>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consecutive trading days | trading_day</t>
        </is>
      </c>
      <c r="B25" s="4" t="inlineStr">
        <is>
          <t xml:space="preserve"> </t>
        </is>
      </c>
      <c r="C25" s="4" t="inlineStr">
        <is>
          <t xml:space="preserve"> </t>
        </is>
      </c>
      <c r="D25" s="4" t="inlineStr">
        <is>
          <t xml:space="preserve"> </t>
        </is>
      </c>
      <c r="E25" s="5" t="n">
        <v>3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rger Agreement | Common Class A | Level Field Capita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s still held (in share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Contingent Consideration Arrangements, Common Stock Threshold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rger Agreement | Earnout Shares | Level Field Capital, LLC | Landsea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s transferred (in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authorized repurchas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00</v>
      </c>
      <c r="J35" s="6" t="n">
        <v>10000</v>
      </c>
    </row>
    <row r="36">
      <c r="A36" s="4" t="inlineStr">
        <is>
          <t>Additional authorized repurchase amount with no stated expiration dat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v>
      </c>
      <c r="I36" s="6" t="n">
        <v>10000</v>
      </c>
      <c r="J36" s="4" t="inlineStr">
        <is>
          <t xml:space="preserve"> </t>
        </is>
      </c>
    </row>
    <row r="37">
      <c r="A37" s="4" t="inlineStr">
        <is>
          <t>Repurchase of common stock and associated tax (in shares)</t>
        </is>
      </c>
      <c r="B37" s="4" t="inlineStr">
        <is>
          <t xml:space="preserve"> </t>
        </is>
      </c>
      <c r="C37" s="5" t="n">
        <v>0</v>
      </c>
      <c r="D37" s="5" t="n">
        <v>968869</v>
      </c>
      <c r="E37" s="5" t="n">
        <v>534436</v>
      </c>
      <c r="F37" s="5" t="n">
        <v>968869</v>
      </c>
      <c r="G37" s="4" t="inlineStr">
        <is>
          <t xml:space="preserve"> </t>
        </is>
      </c>
      <c r="H37" s="4" t="inlineStr">
        <is>
          <t xml:space="preserve"> </t>
        </is>
      </c>
      <c r="I37" s="4" t="inlineStr">
        <is>
          <t xml:space="preserve"> </t>
        </is>
      </c>
      <c r="J37" s="4" t="inlineStr">
        <is>
          <t xml:space="preserve"> </t>
        </is>
      </c>
    </row>
    <row r="38">
      <c r="A38" s="4" t="inlineStr">
        <is>
          <t>Stock repurchase program, authorized (in shares)</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common stock | $</t>
        </is>
      </c>
      <c r="B39" s="4" t="inlineStr">
        <is>
          <t xml:space="preserve"> </t>
        </is>
      </c>
      <c r="C39" s="4" t="inlineStr">
        <is>
          <t xml:space="preserve"> </t>
        </is>
      </c>
      <c r="D39" s="6" t="n">
        <v>7500</v>
      </c>
      <c r="E39" s="6" t="n">
        <v>6400</v>
      </c>
      <c r="F39" s="6" t="n">
        <v>7500</v>
      </c>
      <c r="G39" s="4" t="inlineStr">
        <is>
          <t xml:space="preserve"> </t>
        </is>
      </c>
      <c r="H39" s="4" t="inlineStr">
        <is>
          <t xml:space="preserve"> </t>
        </is>
      </c>
      <c r="I39" s="4" t="inlineStr">
        <is>
          <t xml:space="preserve"> </t>
        </is>
      </c>
      <c r="J39" s="4" t="inlineStr">
        <is>
          <t xml:space="preserve"> </t>
        </is>
      </c>
    </row>
    <row r="40">
      <c r="A40" s="4" t="inlineStr">
        <is>
          <t>Remaining authorized repurchase amount | $</t>
        </is>
      </c>
      <c r="B40" s="4" t="inlineStr">
        <is>
          <t xml:space="preserve"> </t>
        </is>
      </c>
      <c r="C40" s="6" t="n">
        <v>2500</v>
      </c>
      <c r="D40" s="4" t="inlineStr">
        <is>
          <t xml:space="preserve"> </t>
        </is>
      </c>
      <c r="E40" s="6" t="n">
        <v>2500</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885</v>
      </c>
      <c r="C4" s="6" t="n">
        <v>4947</v>
      </c>
      <c r="D4" s="6" t="n">
        <v>3075</v>
      </c>
      <c r="E4" s="6" t="n">
        <v>81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36199850</v>
      </c>
      <c r="C6" s="5" t="n">
        <v>39891982</v>
      </c>
      <c r="D6" s="5" t="n">
        <v>36239765</v>
      </c>
      <c r="E6" s="5" t="n">
        <v>39944549</v>
      </c>
    </row>
    <row r="7">
      <c r="A7" s="4" t="inlineStr">
        <is>
          <t>Dilutive effect of warrants (in shares)</t>
        </is>
      </c>
      <c r="B7" s="5" t="n">
        <v>0</v>
      </c>
      <c r="C7" s="5" t="n">
        <v>0</v>
      </c>
      <c r="D7" s="5" t="n">
        <v>12575</v>
      </c>
      <c r="E7" s="5" t="n">
        <v>0</v>
      </c>
    </row>
    <row r="8">
      <c r="A8" s="4" t="inlineStr">
        <is>
          <t>Dilutive effect of options (in shares)</t>
        </is>
      </c>
      <c r="B8" s="5" t="n">
        <v>77029</v>
      </c>
      <c r="C8" s="5" t="n">
        <v>0</v>
      </c>
      <c r="D8" s="5" t="n">
        <v>114851</v>
      </c>
      <c r="E8" s="5" t="n">
        <v>0</v>
      </c>
    </row>
    <row r="9">
      <c r="A9" s="4" t="inlineStr">
        <is>
          <t>Dilutive effect of share-based awards (in shares)</t>
        </is>
      </c>
      <c r="B9" s="5" t="n">
        <v>92948</v>
      </c>
      <c r="C9" s="5" t="n">
        <v>79749</v>
      </c>
      <c r="D9" s="5" t="n">
        <v>191671</v>
      </c>
      <c r="E9" s="5" t="n">
        <v>115182</v>
      </c>
    </row>
    <row r="10">
      <c r="A10" s="4" t="inlineStr">
        <is>
          <t>Diluted (in shares)</t>
        </is>
      </c>
      <c r="B10" s="5" t="n">
        <v>36369827</v>
      </c>
      <c r="C10" s="5" t="n">
        <v>39971731</v>
      </c>
      <c r="D10" s="5" t="n">
        <v>36558862</v>
      </c>
      <c r="E10" s="5" t="n">
        <v>40059731</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08</v>
      </c>
      <c r="C12" s="8" t="n">
        <v>0.12</v>
      </c>
      <c r="D12" s="8" t="n">
        <v>0.08</v>
      </c>
      <c r="E12" s="8" t="n">
        <v>0.2</v>
      </c>
    </row>
    <row r="13">
      <c r="A13" s="4" t="inlineStr">
        <is>
          <t>Diluted (in dollars per share)</t>
        </is>
      </c>
      <c r="B13" s="8" t="n">
        <v>0.08</v>
      </c>
      <c r="C13" s="8" t="n">
        <v>0.12</v>
      </c>
      <c r="D13" s="8" t="n">
        <v>0.08</v>
      </c>
      <c r="E13" s="8" t="n">
        <v>0.2</v>
      </c>
    </row>
    <row r="14">
      <c r="A14" s="4" t="inlineStr">
        <is>
          <t>Antidilutive securities excluded from computation of earnings per share, amount (in shares)</t>
        </is>
      </c>
      <c r="B14" s="5" t="n">
        <v>1800000</v>
      </c>
      <c r="C14" s="5" t="n">
        <v>2500000</v>
      </c>
      <c r="D14" s="5" t="n">
        <v>200000</v>
      </c>
      <c r="E14" s="5" t="n">
        <v>22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Cash Flow, Supplemental Disclosures (Details) - USD ($) $ in Thousands</t>
        </is>
      </c>
      <c r="B1" s="2" t="inlineStr">
        <is>
          <t>6 Months Ended</t>
        </is>
      </c>
    </row>
    <row r="2">
      <c r="B2" s="2" t="inlineStr">
        <is>
          <t>Jun. 30, 2024</t>
        </is>
      </c>
      <c r="C2" s="2" t="inlineStr">
        <is>
          <t>Jun. 30, 2023</t>
        </is>
      </c>
    </row>
    <row r="3">
      <c r="A3" s="3" t="inlineStr">
        <is>
          <t>Supplemental disclosures of cash flow information</t>
        </is>
      </c>
      <c r="B3" s="4" t="inlineStr">
        <is>
          <t xml:space="preserve"> </t>
        </is>
      </c>
      <c r="C3" s="4" t="inlineStr">
        <is>
          <t xml:space="preserve"> </t>
        </is>
      </c>
    </row>
    <row r="4">
      <c r="A4" s="4" t="inlineStr">
        <is>
          <t>Interest paid, net of amounts capitalized</t>
        </is>
      </c>
      <c r="B4" s="6" t="n">
        <v>0</v>
      </c>
      <c r="C4" s="6" t="n">
        <v>0</v>
      </c>
    </row>
    <row r="5">
      <c r="A5" s="4" t="inlineStr">
        <is>
          <t>Income taxes paid</t>
        </is>
      </c>
      <c r="B5" s="5" t="n">
        <v>7600</v>
      </c>
      <c r="C5" s="5" t="n">
        <v>6691</v>
      </c>
    </row>
    <row r="6">
      <c r="A6" s="3" t="inlineStr">
        <is>
          <t>Supplemental disclosures of non-cash investing and financing activities</t>
        </is>
      </c>
      <c r="B6" s="4" t="inlineStr">
        <is>
          <t xml:space="preserve"> </t>
        </is>
      </c>
      <c r="C6" s="4" t="inlineStr">
        <is>
          <t xml:space="preserve"> </t>
        </is>
      </c>
    </row>
    <row r="7">
      <c r="A7" s="4" t="inlineStr">
        <is>
          <t>Change in right-of-use assets for new, modified, or terminated operating leases</t>
        </is>
      </c>
      <c r="B7" s="5" t="n">
        <v>14296</v>
      </c>
      <c r="C7" s="5" t="n">
        <v>338</v>
      </c>
    </row>
    <row r="8">
      <c r="A8" s="4" t="inlineStr">
        <is>
          <t>Conversion of deferred offering costs to debt issuance costs</t>
        </is>
      </c>
      <c r="B8" s="6" t="n">
        <v>514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any and Summary of Significant Account Policies</t>
        </is>
      </c>
      <c r="B1" s="2" t="inlineStr">
        <is>
          <t>6 Months Ended</t>
        </is>
      </c>
    </row>
    <row r="2">
      <c r="B2" s="2" t="inlineStr">
        <is>
          <t>Jun. 30, 2024</t>
        </is>
      </c>
    </row>
    <row r="3">
      <c r="A3" s="3" t="inlineStr">
        <is>
          <t>Accounting Policies [Abstract]</t>
        </is>
      </c>
      <c r="B3" s="4" t="inlineStr">
        <is>
          <t xml:space="preserve"> </t>
        </is>
      </c>
    </row>
    <row r="4">
      <c r="A4" s="4" t="inlineStr">
        <is>
          <t>Company and Summary of Significant Account Policies</t>
        </is>
      </c>
      <c r="B4" s="4" t="inlineStr">
        <is>
          <t>Company and Summary of Significant Account Policies Landsea Homes Corporation (together with its subsidiaries, “Landsea Homes” or the “Company”) is engaged in the acquisition, development, and sale of homes and lots in Arizona, California, Colorado, Florida, New York, and Texas. The Company’s operations are organized into the following six reportable segments: Arizona, California, Colorado, Florida, Metro New York, and Texas. 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s well as variable interest entities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3, filed with the SEC on February 29, 2024.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was effective for fiscal years beginning after December 15, 2023, early adoption was permitted. The adoption did not have a material impact on the Company’s consolidated financial statements. In November 2023, the FASB issued ASU 2023-07, Segment Reporting (Topic 280): Improvements to Reportable Segment Disclosures, which requires disclosure of additional segment information. The guidance requires entities to provide significant segment expenses that are regularly provided to the entity’s chief operating decision maker (“CODM”), other segment items to reconcile segment revenue and significant expenses to the reported measure of segment profit or loss, a description of the composition of the other segment items, and the title and position of the CODM. The amendments in this update also expand the segment disclosure requirements to interim periods. The guidance is effective for fiscal years beginning after December 15, 2023, and interim periods within fiscal years beginning after December 15, 2024.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currently evaluating the impact of this guidance on its consolidated financial statements and related disclosures. In December 2023, the FASB issued ASU 2023-09, Income Taxes (Topic 740): Improvements to Income Tax Disclosures,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and Asset Acquisition</t>
        </is>
      </c>
      <c r="B4" s="4" t="inlineStr">
        <is>
          <t xml:space="preserve">Business Combination and Asset Acquisition On April 1, 2024, the Company completed the acquisition of Antares Acquisition, LLC (“Antares”), a Dallas Fort Worth based homebuilder, for approximately $239.8 million (subject to certain customary post-closing adjustments) using a combination of cash on hand and borrowings under the Company’s existing credit facility, which included repayment of approximately $40.2 million of Antares debt. The total assets of Antares included approximately 2,100 lots owned or controlled in the Dallas Fort Worth market. This acquisition was accounted for as a business combination. In accordance with ASC 805, the assets acquired and liabilities assumed from the acquisition of Antares were measured and recognized at fair value as of the date of the acquisition to reflect the purchase price paid. The determination of the final purchase accounting allocation related to the working capital calculations and resulting goodwill are in process as of the date of these consolidated financial statements. Changes in the determination of the fair value of the assets acquired and liabilities assumed will be recorded as a measurement period adjustment in the period in which they are identified up to one year from the acquisition date. Acquired inventories consist of land, land deposits, and work in process inventories. For acquired land and land options, the Company typically utilizes, with the assistance of a third-party appraiser,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s acquired relate to the Antares trade name and material contracts, which are estimated to have a fair value of $2.0 million and are being amortized over 12 to 18 months. Goodwill represents the excess of the purchase price over the fair value of assets acquired and liabilities assumed and relates primarily to the assembled workforce and business synergies. Goodwill of $83.7 million was preliminarily recorded on the consolidated balance sheets as a result of this transaction and is expected to be deductible for tax purposes over 15 years. The acquired goodwill is included in the Texas reporting segment in Note 11 – Segment Reporting . The Company incurred transaction related costs of $2.6 million and $3.6 million related to the Antares acquisition during the three and six months ended June 30, 2024, respectively. These transaction costs are included in general and administrative expenses on the consolidated statements of operations. The Company's results of operations include homebuilding revenues from the Antares acquisition of $35.7 million for both the three and six months ended June 30, 2024. The accompanying results of operations also include pretax loss of $0.8 million from the Antares acquisition during both the three and six months ended June 30, 2024. The pretax loss is inclusive of purchase price accounting and an allocation of corporate general and administrative expenses. The following is a summary of the preliminary allocation of the purchase price based on the fair value of assets acquired and liabilities assumed (dollars in thousands) . Assets Acquired Cash $ 4,760 Real estate inventories 157,279 Goodwill 83,683 Other intangible assets 1,950 Other assets 4,539 Total assets $ 252,211 Liabilities Assumed Accounts payable $ 2,472 Accrued expenses 9,936 Total liabilities 12,408 Net assets acquired $ 239,803 On October 10, 2023, the Company expanded into the Colorado market by acquiring certain assets of Richfield Homes, LLC (“Richfield”). The Company paid an aggregate cash purchase price of $22.5 million to acquire approximately 290 owned or controlled lots in the greater Denver, Colorado area, including any construction in progress on those lots. This acquisition was accounted for as an asset acquisition. Unaudited Pro Forma Financial Information Unaudited pro forma revenue and net income for the following periods presented give effect to the results of the acquisition of Antares as though the respective acquisition dates were as of January 1, 2023, the beginning of the year preceding the acquisition. Unaudited pro forma net income adjusts the operating results of Antares to reflect the additional costs that would have been recorded assuming the fair value adjustments had been applied as of the beginning of the year preceding the year of acquisition, including the tax-effected amortization of the acquired intangible assets and transaction related costs. Three Months Ended June 30, Six Months Ended June 30, 2024 2023 2024 2023 (dollars in thousands) Revenue $ 431,143 $ 346,637 $ 767,840 $ 627,604 Pretax income 11,246 8,752 17,617 9,841 Provision for income taxes 4,718 2,113 4,447 2,420 Net income $ 6,528 $ 6,639 $ 13,170 $ 7,4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activ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2022. The following table summarizes the carrying amount and classification of the VIEs’ assets and liabilities in the consolidated balance sheets as of June 30, 2024 and December 31, 2023. June 30, 2024 December 31, 2023 (dollars in thousands) Cash $ 6,402 $ 2,950 Real estate inventories 60,605 79,441 Due from affiliates 115 203 Other assets 2,248 2,107 Total assets $ 69,370 $ 84,701 Accounts payable $ 525 $ 384 Accrued expenses and other liabilities 5,353 5,257 Total liabilities $ 5,878 $ 5,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00:22Z</dcterms:created>
  <dcterms:modified xmlns:dcterms="http://purl.org/dc/terms/" xmlns:xsi="http://www.w3.org/2001/XMLSchema-instance" xsi:type="dcterms:W3CDTF">2024-08-01T18:00:22Z</dcterms:modified>
</cp:coreProperties>
</file>